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Description of Business and Sum" sheetId="9" state="visible" r:id="rId9"/>
    <sheet xmlns:r="http://schemas.openxmlformats.org/officeDocument/2006/relationships" name="Going Concern" sheetId="10" state="visible" r:id="rId10"/>
    <sheet xmlns:r="http://schemas.openxmlformats.org/officeDocument/2006/relationships" name="Discontinued Operations" sheetId="11" state="visible" r:id="rId11"/>
    <sheet xmlns:r="http://schemas.openxmlformats.org/officeDocument/2006/relationships" name="Notes Receivable" sheetId="12" state="visible" r:id="rId12"/>
    <sheet xmlns:r="http://schemas.openxmlformats.org/officeDocument/2006/relationships" name="Unproved Oil And Gas Properties" sheetId="13" state="visible" r:id="rId13"/>
    <sheet xmlns:r="http://schemas.openxmlformats.org/officeDocument/2006/relationships" name="Warrant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vestment in MHD Technoilogy" sheetId="18" state="visible" r:id="rId18"/>
    <sheet xmlns:r="http://schemas.openxmlformats.org/officeDocument/2006/relationships" name="Subsequent Events" sheetId="19" state="visible" r:id="rId19"/>
    <sheet xmlns:r="http://schemas.openxmlformats.org/officeDocument/2006/relationships" name="Description of Business and S20" sheetId="20" state="visible" r:id="rId20"/>
    <sheet xmlns:r="http://schemas.openxmlformats.org/officeDocument/2006/relationships" name="Discontinued Operations (Tables" sheetId="21" state="visible" r:id="rId21"/>
    <sheet xmlns:r="http://schemas.openxmlformats.org/officeDocument/2006/relationships" name="Warrants (Tables)"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Description of Business and S25" sheetId="25" state="visible" r:id="rId25"/>
    <sheet xmlns:r="http://schemas.openxmlformats.org/officeDocument/2006/relationships" name="Going Concern (Details)" sheetId="26" state="visible" r:id="rId26"/>
    <sheet xmlns:r="http://schemas.openxmlformats.org/officeDocument/2006/relationships" name="Discontinued Operations (Detail" sheetId="27" state="visible" r:id="rId27"/>
    <sheet xmlns:r="http://schemas.openxmlformats.org/officeDocument/2006/relationships" name="Discontinued Operations (Deta28" sheetId="28" state="visible" r:id="rId28"/>
    <sheet xmlns:r="http://schemas.openxmlformats.org/officeDocument/2006/relationships" name="Notes Receivable (Details)" sheetId="29" state="visible" r:id="rId29"/>
    <sheet xmlns:r="http://schemas.openxmlformats.org/officeDocument/2006/relationships" name="Unproved Oil And Gas Properti30" sheetId="30" state="visible" r:id="rId30"/>
    <sheet xmlns:r="http://schemas.openxmlformats.org/officeDocument/2006/relationships" name="Warrants (Details)" sheetId="31" state="visible" r:id="rId31"/>
    <sheet xmlns:r="http://schemas.openxmlformats.org/officeDocument/2006/relationships" name="Warrants (Details Textual)" sheetId="32" state="visible" r:id="rId32"/>
    <sheet xmlns:r="http://schemas.openxmlformats.org/officeDocument/2006/relationships" name="Debt (Details)" sheetId="33" state="visible" r:id="rId33"/>
    <sheet xmlns:r="http://schemas.openxmlformats.org/officeDocument/2006/relationships" name="Debt (Details Textual)" sheetId="34" state="visible" r:id="rId34"/>
    <sheet xmlns:r="http://schemas.openxmlformats.org/officeDocument/2006/relationships" name="Income Taxes (Details)" sheetId="35" state="visible" r:id="rId35"/>
    <sheet xmlns:r="http://schemas.openxmlformats.org/officeDocument/2006/relationships" name="Income Taxes (Details Textual)" sheetId="36" state="visible" r:id="rId36"/>
    <sheet xmlns:r="http://schemas.openxmlformats.org/officeDocument/2006/relationships" name="Commitments and Contingencies (" sheetId="37" state="visible" r:id="rId37"/>
    <sheet xmlns:r="http://schemas.openxmlformats.org/officeDocument/2006/relationships" name="Investment in MHD Technoilogy (" sheetId="38" state="visible" r:id="rId38"/>
    <sheet xmlns:r="http://schemas.openxmlformats.org/officeDocument/2006/relationships" name="Subsequent Events (Details)" sheetId="39" state="visible" r:id="rId39"/>
  </sheets>
  <definedNames/>
  <calcPr calcId="124519" fullCalcOnLoad="1"/>
</workbook>
</file>

<file path=xl/sharedStrings.xml><?xml version="1.0" encoding="utf-8"?>
<sst xmlns="http://schemas.openxmlformats.org/spreadsheetml/2006/main" uniqueCount="421">
  <si>
    <t>Document and Entity Information - USD ($)</t>
  </si>
  <si>
    <t>12 Months Ended</t>
  </si>
  <si>
    <t>Dec. 31, 2017</t>
  </si>
  <si>
    <t>Mar. 31, 2018</t>
  </si>
  <si>
    <t>Jun. 30, 2017</t>
  </si>
  <si>
    <t>Document and Entity Information [Abstract]</t>
  </si>
  <si>
    <t>Entity Registrant Name</t>
  </si>
  <si>
    <t>Delta International Oil &amp; Gas Inc.</t>
  </si>
  <si>
    <t>Entity Central Index Key</t>
  </si>
  <si>
    <t>Trading Symbol</t>
  </si>
  <si>
    <t>DLTZ</t>
  </si>
  <si>
    <t>Amendment Flag</t>
  </si>
  <si>
    <t>false</t>
  </si>
  <si>
    <t>Current Fiscal Year End Date</t>
  </si>
  <si>
    <t>--12-31</t>
  </si>
  <si>
    <t>Document Type</t>
  </si>
  <si>
    <t>10-K</t>
  </si>
  <si>
    <t>Document Period End Date</t>
  </si>
  <si>
    <t>Dec. 31,
		2017</t>
  </si>
  <si>
    <t>Document Fiscal Year Focus</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 USD ($)</t>
  </si>
  <si>
    <t>Dec. 31, 2016</t>
  </si>
  <si>
    <t>Current Assets:</t>
  </si>
  <si>
    <t>Cash</t>
  </si>
  <si>
    <t>Advances and other receivables</t>
  </si>
  <si>
    <t xml:space="preserve"> </t>
  </si>
  <si>
    <t>Total current assets</t>
  </si>
  <si>
    <t>Notes receivable, net</t>
  </si>
  <si>
    <t>Unproved oil and gas properties</t>
  </si>
  <si>
    <t>Investment in MHD</t>
  </si>
  <si>
    <t>TOTAL ASSETS</t>
  </si>
  <si>
    <t>Current Liabilities:</t>
  </si>
  <si>
    <t>Accounts payable</t>
  </si>
  <si>
    <t>Accrued expenses</t>
  </si>
  <si>
    <t>Notes payable</t>
  </si>
  <si>
    <t>Deposit toward T&amp;M Sale</t>
  </si>
  <si>
    <t>Total current liabilities</t>
  </si>
  <si>
    <t>Total liabilities</t>
  </si>
  <si>
    <t>Stockholders' Equity: (Deficit)</t>
  </si>
  <si>
    <t>Preferred stock $0.0001 par value-authorized 10,000,000 shares; no shares issued and outstanding at December 31, 2017 and December 31, 2016, respectively</t>
  </si>
  <si>
    <t>Common stock $0.0001 par value - authorized 250,000,000 shares; 34,838,826 shares and 32,338,826 shares, issued and outstanding at December 31, 2017 and December 31, 2016, respectively</t>
  </si>
  <si>
    <t>Additional paid-in capital</t>
  </si>
  <si>
    <t>Accumulated deficit</t>
  </si>
  <si>
    <t>Accumulated other comprehensive gain</t>
  </si>
  <si>
    <t>Total stockholders' equity (deficit)</t>
  </si>
  <si>
    <t>TOTAL LIABILITIES AND STOCKHOLDERS' EQUITY</t>
  </si>
  <si>
    <t>Consolidated Balance Sheets (Parenthetical) - $ / shares</t>
  </si>
  <si>
    <t>Statement of Financial Position [Abstract]</t>
  </si>
  <si>
    <t>Preferred stock, par value</t>
  </si>
  <si>
    <t>Preferred stock, authorized</t>
  </si>
  <si>
    <t>Preferred stock, shares issued</t>
  </si>
  <si>
    <t>Preferred stock, shares outstanding</t>
  </si>
  <si>
    <t>Common stock, par value</t>
  </si>
  <si>
    <t>Common stock, authorized</t>
  </si>
  <si>
    <t>Common stock, shares issued</t>
  </si>
  <si>
    <t>Common stock, shares outstanding</t>
  </si>
  <si>
    <t>Consolidated Statements of Operations - USD ($)</t>
  </si>
  <si>
    <t>Costs and Expenses:</t>
  </si>
  <si>
    <t>General and administrative</t>
  </si>
  <si>
    <t>Impairment loss</t>
  </si>
  <si>
    <t>Loss from operations</t>
  </si>
  <si>
    <t>Other Income (Expense):</t>
  </si>
  <si>
    <t>Interest income</t>
  </si>
  <si>
    <t>Other Income (expense)</t>
  </si>
  <si>
    <t>Loss before income taxes</t>
  </si>
  <si>
    <t>Provision (benefit) for income taxes</t>
  </si>
  <si>
    <t>Net Loss from Continuing Operations</t>
  </si>
  <si>
    <t>Discontinued Operations, net of tax</t>
  </si>
  <si>
    <t>NET LOSS</t>
  </si>
  <si>
    <t>Basic and Diluted Net Loss per common share:</t>
  </si>
  <si>
    <t>Continuing Operations</t>
  </si>
  <si>
    <t>Discontinued Operations</t>
  </si>
  <si>
    <t>Basic and Diluted Net Loss per common share</t>
  </si>
  <si>
    <t>Weighted average common shares - Basic and Diluted</t>
  </si>
  <si>
    <t>Consolidated Statements of Comprehensive Loss - USD ($)</t>
  </si>
  <si>
    <t>Statement of Comprehensive Income [Abstract]</t>
  </si>
  <si>
    <t>Net loss</t>
  </si>
  <si>
    <t>Other comprehensive loss:</t>
  </si>
  <si>
    <t>Foreign currency translation adjustment</t>
  </si>
  <si>
    <t>Net change in other comprehensive loss</t>
  </si>
  <si>
    <t>Comprehensive loss</t>
  </si>
  <si>
    <t>Consolidated Statements of Stockholders’ Equity (Deficit) - USD ($)</t>
  </si>
  <si>
    <t>Common Stock</t>
  </si>
  <si>
    <t>Paid in Capital</t>
  </si>
  <si>
    <t>Accumulated Deficit</t>
  </si>
  <si>
    <t>Accumulated Other Comprehensive Income</t>
  </si>
  <si>
    <t>Total</t>
  </si>
  <si>
    <t>Balance at Dec. 31, 2015</t>
  </si>
  <si>
    <t>Balance, shares at Dec. 31, 2015</t>
  </si>
  <si>
    <t>Foreign Currency Adjustment</t>
  </si>
  <si>
    <t>Balance at Dec. 31, 2016</t>
  </si>
  <si>
    <t>Balance, shares at Dec. 31, 2016</t>
  </si>
  <si>
    <t>Warrant expense</t>
  </si>
  <si>
    <t>Stock issued in connection to KEC Property acquisition</t>
  </si>
  <si>
    <t>Stock issued in connection to KEC Property acquisition, shares</t>
  </si>
  <si>
    <t>Stock issued for services</t>
  </si>
  <si>
    <t>Stock issued for services, shares</t>
  </si>
  <si>
    <t>Sale of SAHF</t>
  </si>
  <si>
    <t>Balance at Dec. 31, 2017</t>
  </si>
  <si>
    <t>Balance, shares at Dec. 31, 2017</t>
  </si>
  <si>
    <t>Consolidated Statements of Cash Flows - USD ($)</t>
  </si>
  <si>
    <t>Cash flows from Operating Activities:</t>
  </si>
  <si>
    <t>Adjustments to reconcile net loss to net cash used in operating activities:</t>
  </si>
  <si>
    <t>Impairment charge</t>
  </si>
  <si>
    <t>Warrants issued for services rendered</t>
  </si>
  <si>
    <t>Stock issued for services rendered</t>
  </si>
  <si>
    <t>Impairment loss on MHD investment</t>
  </si>
  <si>
    <t>Impairment loss on oil and gas properties</t>
  </si>
  <si>
    <t>Gain on sale of SAHF LLC</t>
  </si>
  <si>
    <t>Amortization of discount on note receivable</t>
  </si>
  <si>
    <t>Changes in operating assets and liabilities:</t>
  </si>
  <si>
    <t>Increase in accounts payable and accrued expenses</t>
  </si>
  <si>
    <t>Net cash used in operating activities</t>
  </si>
  <si>
    <t>Cash flows from investing activities:</t>
  </si>
  <si>
    <t>Purchases of furniture and equipment</t>
  </si>
  <si>
    <t>Deposit on sale of concession</t>
  </si>
  <si>
    <t>Loan to Second Chance Oil</t>
  </si>
  <si>
    <t>Loan to Landmaster Partners</t>
  </si>
  <si>
    <t>Investment in 70% NRI in KEC Texas Property</t>
  </si>
  <si>
    <t>Net cash provided by (used in) investing activities</t>
  </si>
  <si>
    <t>Cash flows from financing activities:</t>
  </si>
  <si>
    <t>Net cash provided by financing activities</t>
  </si>
  <si>
    <t>Effect of Exchange Rates on Cash</t>
  </si>
  <si>
    <t>Net decrease in cash</t>
  </si>
  <si>
    <t>Cash - Beginning of period</t>
  </si>
  <si>
    <t>Cash - End of period</t>
  </si>
  <si>
    <t>Supplemental disclosure of cash flow information:</t>
  </si>
  <si>
    <t>Cash paid for interest</t>
  </si>
  <si>
    <t>Cash paid for income taxes</t>
  </si>
  <si>
    <t>Supplemental disclosure of noncash information:</t>
  </si>
  <si>
    <t>Stock issued for acquisition of oil and gas property</t>
  </si>
  <si>
    <t>Discount on note receivable</t>
  </si>
  <si>
    <t>Consolidated Statements of Cash Flows (Parenthetical)</t>
  </si>
  <si>
    <t>Statement of Cash Flows [Abstract]</t>
  </si>
  <si>
    <t>Investment percent in NRI in KEC Texas Property</t>
  </si>
  <si>
    <t>70.00%</t>
  </si>
  <si>
    <t>Description of Business and Summary of Significant Accounting Policies</t>
  </si>
  <si>
    <t>Accounting Policies [Abstract]</t>
  </si>
  <si>
    <t>DESCRIPTION OF BUSINESS AND SUMMARY OF SIGNIFICANT ACCOUNTING POLICIES</t>
  </si>
  <si>
    <t xml:space="preserve"> Organization Delta
International Oil &amp; Gas Inc. (“Delta” or “the Company”) was incorporated in Delaware on November 17,
1999. Our name was changed from Delta Mutual, Inc. to our present name on October 29, 2013, by filing by the Company
in Delaware of a Certificate of Ownership, providing for the merger of the Company’s wholly-owned subsidiary, Delta International
Oil and Gas Inc., into the Company, and in the merger, changing the Company’s name to Delta International Oil &amp; Gas
Inc. The
primary focus of the Company’s business from 2008 through 2016 was its South American Hedge Fund, LLC (“SAHF”)
subsidiary, which had investments in oil and gas concessions in Argentina. The subsidiary was sold in 2017 along with all of its
oil and gas properties. In 2017, the Company made various investments
in oil and gas companies and properties in the United States. Although some of the properties produced intermittently throughout
2017 and in early 2018, the Company determined that they wouldn’t produce at a high enough rate in the future to justify
them remaining as part of the Company’s portfolio. In the fourth quarter of 2017, Delta signed a letter of intent
to do a reverse merger with American Green, Inc. to purchase Nipton, Inc.- the holder of 120 acres in Nipton, CA. The reverse
merger closed on April 5, 2018. Principles
of Consolidation The
Company’s financial statements include the accounts of all majority-owned subsidiaries where its ownership is more than 50 percent
of the common stock. All material intercompany transactions and balances have been eliminated. 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Evaluation
of Long Lived Assets 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 Investments Investments in non-consolidated affiliates consist of the Company’s
ownership interests in oil and gas development and exploration rights in the United States, net of impairment losses if any. These
investments were reclassified to unproved oil and gas properties after the Company was officially admitted into the joint ventures
for each of the properties. 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 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 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December 31, 2017, the KEC lease had an impairment of $57,500, bringing the book value to $0, and the investments in MHD Technology
had an impairment of $125,000, bringing the book value to $0. Property
and Equipment Property
and equipment are stated at cost. Depreciation is provided for by the straight-line method over the estimated useful lives of
the related assets. 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 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December 31, 2017 and 2016,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 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s
ended December 31, 2016 and 2017, there were 9,211,517 and 9,700,126, respectively of potentially dilutive common shares outstanding.
These potentially dilutive common shares are anti-dilutive in the years ended December 31, 2016 and 2017, due to our operating
losses, and therefore, have not been included in the calculation of earnings per share. Foreign
Currency Translation In 2016,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Argentina is the Argentine Peso. Translation adjustments are recorded in Accumulated Other Comprehensive Loss. The
Company’s subsidiary in Argentina also has certain U.S. dollar denominated intercompany receivables and payables, which
generate foreign currency gains and losses in other income (expense) when translated at the end of each period using the current
exchange rates. 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We account for stock-based compensation to employees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See
NOTE 6 to view the detailed issuance of warrants during 2017. 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7 and 2016, there
were no financial assets or liabilities that require to be fair valued on a recurring basis. 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See Note 3. 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a transaction with VIEs during the period; however, the Company is not considered to be the primary beneficiary in these
transactions. Footnote 4 further discloses these investments.</t>
  </si>
  <si>
    <t>Going Concern</t>
  </si>
  <si>
    <t>Going Concern [Abstract]</t>
  </si>
  <si>
    <t>GOING CONCERN</t>
  </si>
  <si>
    <t>2.
GOING CONCERN Financial
Condition The Company’s financial statements for the year ended
December 31, 2017 have been prepared on a going concern basis, which contemplates the realization of assets and settlement of liabilities
in the normal course of business. The Company has incurred net losses and as of December 31, 2017 has an accumulated deficit of
$7,550,052 which raises substantial doubt about the Company’s ability to continue as a going concern. Management
Plans to Continue as a Going Concern Delta closed a reverse merger in April 2018. The new management
and the new majority shareholders of Delta have secured two credit lines amounting to $500,000 for Delta. In the first quarter
of 2018, Delta has received $30,000 from these credit lines. The Company’s continued existence is dependent upon management’s
ability to develop profitable operations and its ability to obtain additional funding sources to provide capital and other resources
for the further development of the Company’s business. The Company’s financial statements as of December 31, 2017 do
not include any adjustments that might result from the outcome of this uncertainty.</t>
  </si>
  <si>
    <t>Discontinued Operations and Disposal Groups [Abstract]</t>
  </si>
  <si>
    <t>DISCONTINUED OPERATIONS</t>
  </si>
  <si>
    <t>3.
DISCONTINUED OPERATIONS Disposal
of Tartagal and Morillo Concessions On January 3, 2017, the Company received the acceptance of its
offer for the sale of SAHF’s interest in the Tartagal and Morillo concessions from High Luck Group (“High Luck”).
The consideration for 18% of Tartagal and Morillo will be $2,000,000 upon the transfer of the concessions, and 3% of gross revenues
from the production of oil or gas of either concession up to an additional $2,000,000. Once the transfer occurs, the companies
will sign a mutual release. The release of funds is also contingent on other external factors detailed on a Consulting Agreement
signed between a third party (Consultant”) and High Luck. After speaking with the Consultant to High Luck on various occasions,
Delta has taken the position that most of the Consultant’s duties have been fulfilled and the ones that have not require
High Luck to present paperwork to the province and fulfill its commitments to the Province. On February 10, 2017, High Luck Group
deposited the initial $2,000,000 in an Escrow account. On April 4, 2017, the Escrow Agent released $500,000 to Delta as a deposit
towards the initial $2,000,000 payment which is reported as a “Deposit toward T&amp;M Sale” in the consolidated balance
sheet as of December 31, 2017 pending closing of the sale. On
April 21, 2017, the official government decree for the transfer of Tartagal and Morillo was issued, but High Luck refused to meet
with the SAHF representative to finalize the transfer despite extensive efforts from SAHF. As
of the date of this filing, High Luck still had failed to meet with SAHF to close the contract, and we have taken the position
that High Luck is in breach of multiple clauses in the contract. The companies are attempting to solve the outstanding issues
in this transaction. Sale
of SAHF In
July 2017, Delta closed the agreement with Enrique Vidal for the transfer of SAHF. As the buyer, he will receive 25% of the Tartagal
and Morillo (T&amp;M) Asset Sale in exchange for the buyer’s assumptions of all potential liabilities related to Valle de
Lerma concession. In connection with the deposit received from the sale of the
T&amp;M concessions and SAHF, the Company paid commissions and bonuses totaling to $175,000 during the year ended December 31,
2017 which are included in “Discontinued operations, net” in the consolidated statements of operations. Out of the
remaining $1,500,000 that Delta is to be paid for the sale of T&amp;M, SAHF is to receive $375,000. SAHF has already received
$125,000 from the initial $500,000 that was transferred to Delta. The
following table presents the amounts of the major line items that are included in “Discontinued operations, net” in
our consolidated statements of operations.
Twelve Months Ended December 31,
2017 2016
General and Administrative $ (193,055 ) $ (25,773 )
Impairment Expense $ - $ (191,236 )
Gain on sale of SAHF $ 15,535 $ -
Discontinued operations, net of income tax $ (177,520 ) $ (217,009 )</t>
  </si>
  <si>
    <t>Notes Receivable</t>
  </si>
  <si>
    <t>Debt Disclosure [Abstract]</t>
  </si>
  <si>
    <t>NOTES RECEIVABLE</t>
  </si>
  <si>
    <t>4.
NOTES RECEIVABLE On May 25, 2017, the Company loaned $250,000 to Second Chance
Oil, LLC (SCO) for the development of a gas field in northern California. SCO is using the funds provided to work over 2 wells
and puncture in different pay zones, expecting close to virgin pressures. The note carries a 9% interest, an 18-month maturity, and has
an equity kicker of 3.5% in SCO which we determined to have a value of zero. The note will also be prepaid from 25% of the production
in the new wells and is not secured. On July 26, 2017, the Company made a $50,000 loan to Landmaster
for a term of 18 months and annual interest of 9% for the re-entry of two oil wells in Haskell County, Texas. The Company was also
granted a 3.75% carried interest in the two wells with the option to participate at the same interest in future wells on the property.
The 3.75% carried interest (3% NRI) in the two wells in the Kieke Lease with a fair value of $44,703 was recorded as an oil and
gas property and a discount to the loan made to Landmaster and amortized over the term of the note. This note is secured with production
from the Kieke lease, and in case the Kieke lease does not produce, it is also secured with production from the Swenson lease (also
owned by Landmaster). During the year ended December 31, 2017, amortization credited to interest income was $12,865. The unamortized
discount at December 31, 2017 amounted to $31,838. The Company has performed an analysis of the notes receivable
balance under ASC 810-10, and has determined the note receivables mentioned above are variable interests and that SCO and Landmaster
are variable interest entities (“VIEs”) and depends on the Company, as well as additional parties, for continuing financial
support in order to maintain operations. However, the Company cannot make key operating decisions considered to be most significant
to the VIEs, and is therefore not considered to be the primary beneficiary in both transactions. The Company’s maximum exposure
to loss approximates to the carrying value of the notes receivable balance at December 31, 2017.</t>
  </si>
  <si>
    <t>Unproved Oil And Gas Properties</t>
  </si>
  <si>
    <t>Extractive Industries [Abstract]</t>
  </si>
  <si>
    <t>UNPROVED OIL AND GAS PROPERTIES</t>
  </si>
  <si>
    <t>5.
UNPROVED OIL AND GAS PROPERTIES On
September 22, 2017, the Company acquired a 70% NRI of the KEC lease in Polk County, Texas from Crestmont Operating, LLC (“Crestmont”)
for a total consideration of $57,500 which consists of a cash payment of $5,000 and the issuance of 750,000 shares of the Company
with a fair value of $52,500. The shares were valued as of the date of their assignment at $.07 per share. The property has four
wells- one of the four being a salt water disposal well. Crestmont
Operating Agreement On September 22, 2017, the Company signed an operating agreement
with Crestmont to remain the operator of the KEC property for a total consideration of $2,500. The operator’s role in this
case includes: filing all the necessary paperwork with the Railroad Commission, helping Delta file to become an operator, and formulating
a workover plan for the wells. In connection with the operating agreement, 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 The agreement with Crestmont was amended in the fourth quarter of 2017
to substitute the $45,000 Note for 1,000,000 common shares in Delta. The 1,000,000 common shares with a fair value of $30,000 were
issued in the fourth quarter of 2017 and charged to expense. In late 2017, BCM Energy Investments was issued 750,000 shares
with a fair value of $21,750 for its consulting and evaluation services in connection with the acquisition of the KEC property. The KEC property was fully impaired as of December 31, 2017
and has a carrying value of $0.</t>
  </si>
  <si>
    <t>Warrants</t>
  </si>
  <si>
    <t>Warrants and Rights Note Disclosure [Abstract]</t>
  </si>
  <si>
    <t>WARRANTS</t>
  </si>
  <si>
    <t>6. WARRANTS During the year ended December 31, 2017, in connection to the
deals signed with Landmaster, Crestmont, and SCO, the Company issued to each Mr. Jay Wright and Mr. William Forkner, consultants,
158,583 5-year common stock purchase warrants with and exercise price of $0.07 per share, and Mr. Santiago Peralta, CEO, 171,443
5-year common stock purchase warrants with an exercise price of $0.07. The fair value of the warrants amounting to $34,196 was
determined using the Black-Scholes model which included the following assumptions: a 5-year term, risk-free rate of 2.37%, $0 dividend,
and a computed volatility ranging from 324-339%.
Weighted Weighted
Average Average
Exercise Contractual Aggregated
Warrants Price Term years) Intrinsic
Value
Outstanding,
December 31, 2015 9,211,517 $ 0.21 3.65 $ 691,052
Granted - - - -
Exercised - - - -
Outstanding, December
31, 2016 9,211,517 $ 0.21 2.65 $ 0
Granted 488,609 0.07 4.52 0
Exercised - - - -
Outstanding,
December 31, 2017 9,700,126 $ 0.20 0.84 $ 0
Vested,
December 31, 2017 9,700,126 $ 0.20 0.84 $ 0 Mr.
Jay Wright and Mr. William Forkner were acting as advisers for Delta. Their roles were to bring projects to the Company, help
evaluate the projects, help negotiate the final terms of the contract, and bring funding to the Company.</t>
  </si>
  <si>
    <t>Debt</t>
  </si>
  <si>
    <t>7.
DEBT
December 31,
2017 2016
Short – term debt
Note payable to third party, interest at 6%, due August 10, 2011 15,000 15,000
Total $ 15,000 $ 15,000 During the year 2017, the Company did not
pay off any debt and did not raise any more capital via debt instruments. The note payable is currently past due and the note is
unsecured.</t>
  </si>
  <si>
    <t>Income Taxes</t>
  </si>
  <si>
    <t>Income Tax Disclosure [Abstract]</t>
  </si>
  <si>
    <t>INCOME TAXES</t>
  </si>
  <si>
    <t>8. INCOME TAXES The
Company has not made provision for income taxes in the years ended December 31, 2017 and 2016, respectively, since the Company
has the benefit of net operating losses carried forward in these periods. Deferred
income tax assets consist of:
December 31,
2017 2016
Net operating loss carryforwards $ 1,366,557 $ 2,013,467
Less valuation allowance (1,366,557 ) (2,013,467 )
Deferred income tax assets, net $ -- $ -- On December 22, 2017, the U.S. government enacted comprehensive
tax legislation commonly referred to as the Tax Cuts and Jobs Act (the “TCJA”). Changes include, but are not limited
to, a corporate tax rate decrease from 35% to 21% effective for tax years beginning in 2018. The Company has calculated its best
estimate of the impact of the TCJA in its 2017 income tax provision in accordance with its understanding of the TCJA and guidance
available as of the date of this filing. Due to uncertainties surrounding the Company’s ability
to generate future taxable income to realize these assets, a full valuation has been established to offset the net deferred income
tax asset. Based on management’s assessment, utilizing an effective combined tax rate for federal and state taxes of approximately
26%, the Company has determined it to be more likely than not that a deferred income tax asset of approximately $1,366,557 and
$2,013,467 attributable to the future utilization of the approximately $5,255,987 and $4,793,970 in eligible net operating loss
carry-forwards as of December 31, 2017 and 2016, respectively, will not be realized. The Company will continue to review this valuation
allowance and make adjustments as appropriate. The net operating loss carryforwards will begin to expire in varying amounts from
year 2022 to 2036.</t>
  </si>
  <si>
    <t>Commitments and Contingencies</t>
  </si>
  <si>
    <t>Commitments and Contingencies Disclosure [Abstract]</t>
  </si>
  <si>
    <t>COMMITMENTS AND CONTINGENCIES</t>
  </si>
  <si>
    <t>9. COMMITMENTS
AND CONTINGENCIES OPERATING
LEASES Rent
expense was $5,137 under a month-to-month office lease and $14,311 for the years ended December 31, 2017 and 2016, respectively. EMPLOYMENT
AGREEMENTS The
only current Executive Employment Agreement is with Mr. Santiago Peralta dated February 6, 2015 as an Interim CEO, President,
and Director for a one (1) year term and an annual salary of $80,000 plus a $5,000 quarterly bonus. The contract has an automatic
one (1) year renewal, which was renewed originally in 2016, and, again, in 2017. Additionally, Mr. Peralta, alongside other company
management, is eligible for participation of a bonus pool of up to 15% of net profits difference between the current quarter and
the same quarter five years in the past. Mr. Peralta stopped receiving salary payments in October 2017. Mr. Peralta resigned as
a Director on April 10, 2018 CONTINGENT
BONUSES The
Company has commitments to one SAHF employee and one ex-SAHF contractor if the sale of Tartagal and Morillo to High Luck materializes.
Upon receipt of the initial payment, Alberto Mac Mullen is expected to be paid $200,000 for his services over the past ten years
to the Company. Enrique Vidal is expected to be paid 3% of the total purchase price of the sale for his crucial role negotiating
the contract with High Luck.</t>
  </si>
  <si>
    <t>Investment in MHD Technoilogy</t>
  </si>
  <si>
    <t>Equity Method Investments and Joint Ventures [Abstract]</t>
  </si>
  <si>
    <t>INVESTMENT IN MHD TECHNOILOGY</t>
  </si>
  <si>
    <t>10. INVESTMENT IN MHD TECHNOILOGY We have made an investment of $125,000 in MHD Technology Corporation,
a Delaware corporation (“MHD Tech”), for an equity position of 1,343,750 shares of common stock of MHD Tech (currently,
approximately 5.5% of the outstanding shares in the company); this investment was made through a separate limited liability company
owned by Delta and set up specifically for this investment. In connection with the investment, Santiago Peralta, our Interim Chief
Executive Officer and sole director, has joined the Board of Directors of MHD Tech. This investment is accounted for using
the cost accounting method. If there is evidence that suggests that the fair market value of the investment is lower than the historical
cost, then the investment will be written down to its new fair market value. The investment was fully impaired during the year
ended December 31, 2017.</t>
  </si>
  <si>
    <t>Subsequent Events</t>
  </si>
  <si>
    <t>Subsequent Events [Abstract]</t>
  </si>
  <si>
    <t>SUBSEQUENT EVENTS</t>
  </si>
  <si>
    <t>11.
SUBSEQUENT EVENTS Convertible Notes On March 20, 2018, two convertible promissory notes were
issued to investors for $15,000 each with a commitment of up to $500,000 throughout 2018. The notes are subject to annual interest
of 6%, mature on March 20, 2021 and are convertible to common shares any time after 180 days from the issuance date at a price
of $0.02 per share. The notes include a dilutive issuance provision when certain conditions are met. Preferred Series A Stock In April 2018, Delta designated 160,000 shares of Series A preferred
stock with a par value of $0.0001 per share. Each share is convertible 1,000 to 1 into common stock, carries a dividend rate of
5% per annum on the face value, and is secured by the Nipton Properties. Reverse Merger with American Green, Inc. and Acquisition
of Nipton, Inc. On
March 19, 2018, the Company entered into a Securities Exchange Agreement, dated as of March 14, 2018 (the “Agreement”)
with American Green, Inc., a Wyoming corporation (“American Green”), and Nipton, Inc., a California corporation, a
wholly-owned subsidiary of American Green. Pursuant to the Agreement, the Company agreed to acquire 100% of the issued and outstanding
equity securities of Nipton, Inc. from American Green (the “Nipton Acquisition”) in exchange for shares of our convertible
preferred stock, convertible into 160,000,000 shares of the Company’s Common Stock, par value $0.0001 per share. On April
6, 2018, Delta and American Green closed the Nipton Acquisition. At the closing of the Agreement, Delta issued 160,000 shares of
its Series A Convertible Preferred Stock, convertible into 160,000,000 shares of its common stock, to American Green, the former
stockholder of Nipton, Inc., in exchange for all the outstanding shares of capital stock of Nipton, Inc. Following the closing
of the Nipton Acquisition, Nipton, Inc. became a wholly-owned subsidiary of the Company, with American Green, the former stockholder
of Nipton, Inc., owning a controlling interest of approximately 82% of the outstanding shares of common stock of Delta.</t>
  </si>
  <si>
    <t>Description of Business and Summary of Significant Accounting Policies (Policies)</t>
  </si>
  <si>
    <t>Principles of Consolidation</t>
  </si>
  <si>
    <t>Principles
of Consolidation The
Company’s financial statements include the accounts of all majority-owned subsidiaries where its ownership is more than 50 percent
of the common stock. All material intercompany transactions and balances have been eliminated.</t>
  </si>
  <si>
    <t>Use of Estimates</t>
  </si>
  <si>
    <t>Use
of Estimates The
preparation of the consolidated financial statements in conformity with accepted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mpairments of oil and gas propertie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Evaluation of Long Lived Assets</t>
  </si>
  <si>
    <t>Evaluation
of Long Lived Assets Oil
and gas and mineral properties represent an important component of the Company’s total assets. Management reviews
long-lived assets for potential impairment whenever significant events or changes in circumstances indicate that the carrying
amount of an asset may not be recoverable.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impairment exists, the resulting write-down would be the difference between fair market value of the long-lived asset and the
related net book value.</t>
  </si>
  <si>
    <t>Investments</t>
  </si>
  <si>
    <t>Investments Investments in non-consolidated affiliates consist of the Company’s
ownership interests in oil and gas development and exploration rights in the United States, net of impairment losses if any. These
investments were reclassified to unproved oil and gas properties after the Company was officially admitted into the joint ventures
for each of the properties. The
Company evaluates these investments for impairment when indicators of potential impairment are present. Indicators of impairment
include, but are not limited to, levels of oil and gas reserves, availability of pipeline (or other transportation) capacity and
infrastructure and management of the operations in which the investments were made. The Company evaluates its equity method investments
for impairment when events or changes in circumstances indicate, in management’s judgment, that the carrying value of such
investments may have experienced an other-than-temporary decline in value. When evidence of loss in value has occurred, the Company
compares fair value of the investment to its carrying value to determine whether impairment has occurred. If the estimated fair
value is less than the carrying value and management considers the decline to be other than temporary, the excess of the carrying
value over the estimated fair value is recognized as impairment in the consolidated financial statements.</t>
  </si>
  <si>
    <t>Oil and Gas Properties</t>
  </si>
  <si>
    <t>Oil
and Gas Properties The
Company accounts for our oil and natural gas producing activities using the full cost method of accounting as prescribed by the
United States Securities and Exchange Commission (SEC). Under this method, subject to a limitation based on estimated value, all
costs incurred in the acquisition, exploration, and development of proved oil and natural gas properties, including internal costs
directly associated with acquisition, exploration, and development activities, the costs of abandoned properties, dry holes, geophysical
costs, and annual lease rentals are capitalized within a cost center. Costs of production and general and administrative corporate
costs unrelated to acquisition, exploration, and development activities are expensed as incurred. Costs
associated with unevaluated properties are capitalized as oil and natural gas properties but are excluded from the amortization
base during the evaluation period. When we determine whether the property has proved recoverable reserves or not, or if there
is an impairment, the costs are transferred into the amortization base and thereby become subject to amortization. The
Company assesses all items classified as unevaluated property on at least an annual basis for inclusion in the amortization base.
The Company assesses properties on an individual basis or as a group if properties are individually insignifica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that there would be impairment, or if proved reserves
are assigned to a property, the cumulative costs incurred to date for such property are transferred to the amortizable base and
are then subject to amortization. Capitalized
costs included in the amortization base are depleted using the unit of production method based on proved reserves. Depletion is
calculated using the capitalized costs included in the amortization base, including estimated asset retirement costs, plus the
estimated future expenditures to be incurred in developing proved reserves, net of estimated salvage values. Sales
or other dispositions of oil and natural gas properties are accounted for as adjustments to capitalized costs, with no gain or
loss recorded unless the ratio of cost to proved reserves would significantly change.</t>
  </si>
  <si>
    <t>Impairment</t>
  </si>
  <si>
    <t>Impairment The
net book value of all capitalized oil and natural gas properties within a cost center, less related deferred income taxes, is
subject to a full cost ceiling limitation which is calculated quarterly. Under the ceiling limitation, costs may not exceed an
aggregate of the present value of future net revenues attributable to proved oil and natural gas reserves discounted at 10 percent
using current prices, plus the lower of cost or market value of unproved properties included in the amortization base, plus the
cost of unevaluated properties, less any associated tax effects. Any excess of the net book value, less related deferred tax benefits,
over the ceiling is written off as expense. Impairment expense recorded in one period may not be reversed in a subsequent period
even though higher oil and gas prices may have increased the ceiling applicable to the subsequent period. As
of December 31, 2017, the KEC lease had an impairment of $57,500, bringing the book value to $0, and the investments in MHD Technology
had an impairment of $125,000, bringing the book value to $0.</t>
  </si>
  <si>
    <t>Property and Equipment</t>
  </si>
  <si>
    <t>Property
and Equipment Property
and equipment are stated at cost. Depreciation is provided for by the straight-line method over the estimated useful lives of
the related assets.</t>
  </si>
  <si>
    <t>Income
Taxes The
Company accounts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es. The Company establishes a valuation allowance to the extent
that it is more likely than not that deferred tax assets will not be utilized against future taxable income.</t>
  </si>
  <si>
    <t>Uncertain Tax Positions</t>
  </si>
  <si>
    <t>Uncertain
Tax Positions The
Company evaluates uncertain tax positions pursuant to ASC Topic 740-10-25 “Accounting for Uncertainty in Income Taxes,”
which allows companies to recognize a tax benefit from an uncertain tax position only if it is more likely than not that the tax
position will be sustained on examination by the taxing authorities based on the technical merits of the position.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At
December 31, 2017 and 2016, the Company has approximately $0 and $0, respectively, of liabilities for uncertain tax positions. Interpretation
of taxation rules relating to investments in Argentina concessions may give rise to uncertain positions. In connection
with the uncertain tax position, there was no interest or penalties recorded. The
Company is subject to ongoing tax exposures, examinations and assessments in various jurisdictions. Accordingly, the Company may
incur additional tax expense based upon the outcomes of such matters. In addition, when applicable, the Company will adjust tax
expense to reflect the Company’s ongoing assessments of such matters, which require judgment and can materially increase
or decrease its effective rate as well as impact operating results. The
number of years with open tax audits varies depending on the tax jurisdiction. The Company’s major taxing jurisdictions
include the United States (including applicable states).</t>
  </si>
  <si>
    <t>Earnings (Loss) Per Share</t>
  </si>
  <si>
    <t>Earnings
(Loss) Per Share Basic earnings per share are computed by dividing net earnings
by the weighted average number of common shares outstanding during the period. Diluted earnings per common share are
computed by dividing net earnings by the weighted average number of common share and potential common share outstanding during
the period. Potential common shares consist of outstanding common stock purchase warrants. For the years
ended December 31, 2016 and 2017, there were 9,211,517 and 9,700,126, respectively of potentially dilutive common shares outstanding.
These potentially dilutive common shares are anti-dilutive in the years ended December 31, 2016 and 2017, due to our operating
losses, and therefore, have not been included in the calculation of earnings per share.</t>
  </si>
  <si>
    <t>Foreign Currency Translation</t>
  </si>
  <si>
    <t>Foreign
Currency Translation In 2016, the functional currency for the Company’s primary
foreign operations is the local currency. Assets and liabilities of foreign operations are translated at balance sheet date rates
of exchange and income, expense and cash flow items are translated at the average exchange rate for the period. The functional
currency in Argentina is the Argentine Peso. Translation adjustments are recorded in Accumulated Other Comprehensive Loss. The
Company’s subsidiary in Argentina also has certain U.S. dollar denominated intercompany receivables and payables, which generate
foreign currency gains and losses in other income (expense) when translated at the end of each period using the current exchange
rates.</t>
  </si>
  <si>
    <t>Stock-based Compensation</t>
  </si>
  <si>
    <t>Stock-based
Compensation The Company accounts for non-employee share-based awards based
upon ASC 505-50, “Equity-Based Payments to Non-Employees.” ASC 505-50 requires the costs of goods and services
received in exchange for an award of equity instruments to be recognized using the fair value of the goods and services or the
fair value of the equity award, whichever is more reliably measurable. The fair value of the equity award is determined on the
measurement date, which is the earlier of the date that a performance commitment is reached or the date that performance is complete. Generally,
our awards do not entail performance commitments. When an award vests over time such that performance occurs over multiple
reporting periods, we estimate the fair value of the award as of the end of each reporting period and recognize an appropriate
portion of the cost based on the fair value on that date. When the award vests, we adjust the cost previously recognized
so that the cost ultimately recognized is equivalent to the fair value on the date the performance is complete. We account for stock-based compensation to employees in
accordance with FASB ASC 718 which requires companies to measure the cost of employee services received in exchange for an
award of an equity instrument based on the grant-date fair value of the award. Stock-based compensation expense is recognized
on a straight-line basis over the requisite service period. See
NOTE 6 to view the detailed issuance of warrants during 2017.</t>
  </si>
  <si>
    <t>Fair Value of Financial Measurements</t>
  </si>
  <si>
    <t>Fair
Value of Financial Measurements 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 The
Company utilizes the accounting guidance for fair value measurements and discloses for all financial assets and liabilities that
are recognized or disclosed at fair value in the consolidated financial statements on a recurring basis during the reporting period. The
fair value is an exit price, representing the price that would be received to sell an asset or paid to transfer a liability in
an orderly transaction between market participants at the measurement date. The Company utilizes market data or assumptions
that market participants would use in pricing the asset or liability. ASC 820, “Fair Value Measurements and Disclosures”,
establishes a three-tier fair value hierarchy, which prioritizes the inputs used in measuring fair value. These tiers
are defined as follows: Level
1 - Observable inputs such as quoted market prices in active markets. Level
2 - Inputs other than quoted prices in active markets that are either directly or indirectly observable. Level
3 - Unobservable inputs about which little or no market data exists, therefore requiring an entity to develop its own assumptions. As of December 31, 2017 and 2016, there
were no financial assets or liabilities that require to be fair valued on a recurring basis.</t>
  </si>
  <si>
    <t>Discontinued
Operations We
present discontinued operations in our consolidated financial statements when we believe that the disposition of assets constitutes
a strategic shift that will have a major effect on our operations or financial results. The results of prior periods are reclassified
to conform to the current year presentation. See Note 3.</t>
  </si>
  <si>
    <t>Variable Interest Entities</t>
  </si>
  <si>
    <t>Variable
Interest Entities The Company follows ASC 810-10-15 guidance with respect to
accounting for variable interest entities (each, a “VIE”). These entities do not have sufficient equity at risk to
finance their activities without additional subordinated financial support from other parties or whose equity investors lack any
of the characteristics of a controlling financial interest. A variable interest is an investment or other interest that will absorb
portions of a VIE’s expected losses or receive portions of its expected residual returns and are contractual, ownership,
or pecuniary in nature and that change with changes in the fair value of the entity’s net assets. A reporting entity is
the primary beneficiary of a VIE and must consolidate it when that party has a variable interest, or combination of variable interests,
that provides it with a controlling financial interest. A party is deemed to have a controlling financial interest if it meets
both of the power and losses/benefits criteria. The power criterion is the ability to direct the activities of the VIE that most
significantly impact its economic performance. The losses/benefits criterion is the obligation to absorb losses from, or right
to receive benefits from, the VIE that could potentially be significant to the VIE. The VIE model requires an ongoing reconsideration
of whether a reporting entity is the primary beneficiary of a VIE due to changes in facts and circumstances. The Company has entered
into a transaction with VIEs during the period; however, the Company is not considered to be the primary beneficiary in these
transactions. Footnote 4 further discloses these investments.</t>
  </si>
  <si>
    <t>Discontinued Operations (Tables)</t>
  </si>
  <si>
    <t>Schedule of consolidated statements of operations</t>
  </si>
  <si>
    <t>Twelve Months Ended December 31,
2017 2016
General and Administrative $ (193,055 ) $ (25,773 )
Impairment Expense $ - $ (191,236 )
Gain on sale of SAHF $ 15,535 $ -
Discontinued operations, net of income tax $ (177,520 ) $ (217,009 )</t>
  </si>
  <si>
    <t>Warrants (Tables)</t>
  </si>
  <si>
    <t>Schedule of fair value of warrants assumptions by using the Black-Scholes model</t>
  </si>
  <si>
    <t xml:space="preserve">Weighted Weighted
Average Average
Exercise Contractual Aggregated
Warrants Price Term years) Intrinsic
Value
Outstanding,
December 31, 2015 9,211,517 $ 0.21 3.65 $ 691,052
Granted - - - -
Exercised - - - -
Outstanding, December
31, 2016 9,211,517 $ 0.21 2.65 $ 0
Granted 488,609 0.07 4.52 0
Exercised - - - -
Outstanding,
December 31, 2017 9,700,126 $ 0.20 0.84 $ 0
Vested,
December 31, 2017 9,700,126 $ 0.20 0.84 $ 0 </t>
  </si>
  <si>
    <t>Debt (Tables)</t>
  </si>
  <si>
    <t>Schedule of short-term debt</t>
  </si>
  <si>
    <t xml:space="preserve">December 31,
2017 2016
Short – term debt
Note payable to third party, interest at 6%, due August 10, 2011 15,000 15,000
Total $ 15,000 $ 15,000 </t>
  </si>
  <si>
    <t>Income Taxes (Tables)</t>
  </si>
  <si>
    <t>Schedule of deferred income tax assets</t>
  </si>
  <si>
    <t xml:space="preserve">December 31,
2017 2016
Net operating loss carryforwards $ 1,366,557 $ 2,013,467
Less valuation allowance (1,366,557 ) (2,013,467 )
Deferred income tax assets, net $ -- $ -- </t>
  </si>
  <si>
    <t>Description of Business and Summary of Significant Accounting Policies (Details) - USD ($)</t>
  </si>
  <si>
    <t>Description of business and summary of significant accounting policies (Textual)</t>
  </si>
  <si>
    <t>Ownership percentage</t>
  </si>
  <si>
    <t>50.00%</t>
  </si>
  <si>
    <t>Percentage of maximum cost under the ceiling limitation</t>
  </si>
  <si>
    <t>10.00%</t>
  </si>
  <si>
    <t>Book value</t>
  </si>
  <si>
    <t>Liabilities for uncertain tax positions</t>
  </si>
  <si>
    <t>Potentially dilutive common shares outstanding</t>
  </si>
  <si>
    <t>KEC lease [Member]</t>
  </si>
  <si>
    <t>Going Concern (Details)</t>
  </si>
  <si>
    <t>3 Months Ended</t>
  </si>
  <si>
    <t>Mar. 31, 2018USD ($)</t>
  </si>
  <si>
    <t>Dec. 31, 2017USD ($)CreditLines / Number</t>
  </si>
  <si>
    <t>Dec. 31, 2016USD ($)</t>
  </si>
  <si>
    <t>Going Concern (Textual)</t>
  </si>
  <si>
    <t>Majority shareholders credit lines</t>
  </si>
  <si>
    <t>Number of credit lines | CreditLines / Number</t>
  </si>
  <si>
    <t>Subsequent Event [Member]</t>
  </si>
  <si>
    <t>Line of credit received</t>
  </si>
  <si>
    <t>Discontinued Operations (Details) - USD ($)</t>
  </si>
  <si>
    <t>General and Administrative</t>
  </si>
  <si>
    <t>Impairment Expense</t>
  </si>
  <si>
    <t>Gain on sale of SAHF</t>
  </si>
  <si>
    <t>Discontinued operations, net of income tax</t>
  </si>
  <si>
    <t>Discontinued Operations (Details Textual) - USD ($)</t>
  </si>
  <si>
    <t>Jul. 31, 2017</t>
  </si>
  <si>
    <t>Apr. 04, 2017</t>
  </si>
  <si>
    <t>Jan. 03, 2017</t>
  </si>
  <si>
    <t>Feb. 10, 2017</t>
  </si>
  <si>
    <t>Discontinued Operations (Textual)</t>
  </si>
  <si>
    <t>Percentage of sales</t>
  </si>
  <si>
    <t>18.00%</t>
  </si>
  <si>
    <t>Tartagal and Morillo consideration</t>
  </si>
  <si>
    <t>Sale of asset agreement, description</t>
  </si>
  <si>
    <t>The transfer of the concessions, and 3% of gross revenues from the production of oil or gas of either concession up to an additional $2,000,000.</t>
  </si>
  <si>
    <t>High Luck Group deposited in escrow account</t>
  </si>
  <si>
    <t>Escrow agent released amount</t>
  </si>
  <si>
    <t>Initial payments</t>
  </si>
  <si>
    <t>Commissions and bonuses</t>
  </si>
  <si>
    <t>Sale of SAHF, description</t>
  </si>
  <si>
    <t>Delta closed the agreement with Enrique Vidal for the transfer of SAHF. As the buyer, he will receive 25% of the Tartagal and Morillo (T&amp;#38;M) Asset Sale in exchange for the buyer's assumptions of all potential liabilities related to Valle de Lerma concession.</t>
  </si>
  <si>
    <t>Amount to be paid for sale of T&amp;M</t>
  </si>
  <si>
    <t>SAHF has already received amount</t>
  </si>
  <si>
    <t>SAHF receivable amount</t>
  </si>
  <si>
    <t>Initial amount transferred to Delta</t>
  </si>
  <si>
    <t>Notes Receivable (Details)</t>
  </si>
  <si>
    <t>1 Months Ended</t>
  </si>
  <si>
    <t>Jul. 26, 2017USD ($)</t>
  </si>
  <si>
    <t>Dec. 31, 2017USD ($)</t>
  </si>
  <si>
    <t>May 25, 2017USD ($)CreditLines / Number</t>
  </si>
  <si>
    <t>Notes Receivable (Textual)</t>
  </si>
  <si>
    <t>Discounted loan to landmaster</t>
  </si>
  <si>
    <t>Description of interest rate terms</t>
  </si>
  <si>
    <t>The note carries a 9% interest, an 18-month maturity, and has an equity kicker of 3.5% in SCO which we determined to have a value of zero. The note will also be prepaid from 25% of the production in the new wells.</t>
  </si>
  <si>
    <t>Amortization of note receivable discount</t>
  </si>
  <si>
    <t>Unamortized discount</t>
  </si>
  <si>
    <t>SCO [Member]</t>
  </si>
  <si>
    <t>Loaned amount</t>
  </si>
  <si>
    <t>Number of wells | CreditLines / Number</t>
  </si>
  <si>
    <t>Landmaster [Member]</t>
  </si>
  <si>
    <t>The 3.75% carried interest (3% NRI) in the two wells in theKieke Lease.</t>
  </si>
  <si>
    <t>Term of loans</t>
  </si>
  <si>
    <t>18 months</t>
  </si>
  <si>
    <t>Interest rate of loans</t>
  </si>
  <si>
    <t>9.00%</t>
  </si>
  <si>
    <t>Retains interest rate of loans</t>
  </si>
  <si>
    <t>3.75%</t>
  </si>
  <si>
    <t>Unproved Oil And Gas Properties (Details) - USD ($)</t>
  </si>
  <si>
    <t>Sep. 22, 2017</t>
  </si>
  <si>
    <t>Unproved Oil and Gas Properties (Textual)</t>
  </si>
  <si>
    <t>Acquired percenatge</t>
  </si>
  <si>
    <t>Total consideration of oil and gas property</t>
  </si>
  <si>
    <t>Issuance of shares</t>
  </si>
  <si>
    <t>Fair value issuance of shares</t>
  </si>
  <si>
    <t>Oil and gas property, description</t>
  </si>
  <si>
    <t>The Company also agreed to pay Crestmont an additional $45,000 in the form of a note that will be issued on the earlierof (a) successful completion of the workover of one well with production of at least 13.5 barrels of oil per day for a periodof 30 days or (b) a period of three months from the effective date of the agreement in case the workover has not yet started.</t>
  </si>
  <si>
    <t>Carrying value</t>
  </si>
  <si>
    <t>Crestmont Operating Agreement [Member]</t>
  </si>
  <si>
    <t>BCM Energy Investments [Member]</t>
  </si>
  <si>
    <t>Crestmont Operating, LLC [Member]</t>
  </si>
  <si>
    <t>Payments to oil and gas property</t>
  </si>
  <si>
    <t>Per share value</t>
  </si>
  <si>
    <t>The property has four wells- one of the four being a salt water disposal well.</t>
  </si>
  <si>
    <t>Warrants (Details) - USD ($)</t>
  </si>
  <si>
    <t>Warrants, Outstanding, Beginning</t>
  </si>
  <si>
    <t>Warrants, Granted</t>
  </si>
  <si>
    <t>Warrants, Exercised</t>
  </si>
  <si>
    <t>Warrants, Outstanding, Ending</t>
  </si>
  <si>
    <t>Warrants, Vested, December 31, 2017</t>
  </si>
  <si>
    <t>Weighted Average Exercise Price, Outstanding, Beginning</t>
  </si>
  <si>
    <t>Weighted Average Exercise Price, Granted</t>
  </si>
  <si>
    <t>Weighted Average Exercise Price, Exercised</t>
  </si>
  <si>
    <t>Weighted Average Exercise Price, Outstanding, Ending</t>
  </si>
  <si>
    <t>Weighted Average Exercise Price, Vested, December 31, 2017</t>
  </si>
  <si>
    <t>Weighted Average Contractual Term (years), Outstanding, Beginning</t>
  </si>
  <si>
    <t>1 year 7 months 24 days</t>
  </si>
  <si>
    <t>3 years 7 months 24 days</t>
  </si>
  <si>
    <t>Weighted Average Contractual Term (years), Granted</t>
  </si>
  <si>
    <t>4 years 5 months 12 days</t>
  </si>
  <si>
    <t>Weighted Average Contractual Term (years), Outstanding, Ending</t>
  </si>
  <si>
    <t>10 months 3 days</t>
  </si>
  <si>
    <t>2 years 7 months 24 days</t>
  </si>
  <si>
    <t>Weighted Average Contractual Term (years), Vested, December 31, 2017</t>
  </si>
  <si>
    <t>Aggregated Intrinsic Value, Outstanding, Beginning</t>
  </si>
  <si>
    <t>Aggregated Intrinsic Value, Granted</t>
  </si>
  <si>
    <t>Aggregated Intrinsic Value, Outstanding, Ending</t>
  </si>
  <si>
    <t>Aggregated Intrinsic Value, Vested, December 31, 2017</t>
  </si>
  <si>
    <t>Warrants (Details Textual) - USD ($)</t>
  </si>
  <si>
    <t>Warrants (Textual)</t>
  </si>
  <si>
    <t>Exercise price of warrants</t>
  </si>
  <si>
    <t>Warrant [Member]</t>
  </si>
  <si>
    <t>Expected Term of warrants</t>
  </si>
  <si>
    <t>5 years</t>
  </si>
  <si>
    <t>Risk-free rate</t>
  </si>
  <si>
    <t>2.37%</t>
  </si>
  <si>
    <t>Dividend</t>
  </si>
  <si>
    <t>Volatility rate, minimum</t>
  </si>
  <si>
    <t>324.00%</t>
  </si>
  <si>
    <t>Volatility rate, maximum</t>
  </si>
  <si>
    <t>339.00%</t>
  </si>
  <si>
    <t>Fair value of warrants</t>
  </si>
  <si>
    <t>Mr Santiago Peralta [Member] | Warrant [Member]</t>
  </si>
  <si>
    <t>Warrants issued to purchase shares of common stock</t>
  </si>
  <si>
    <t>Term of warrants</t>
  </si>
  <si>
    <t>Mr William Forkner [Member] | Warrant [Member]</t>
  </si>
  <si>
    <t>Mr Jay Wright [Member] | Warrant [Member]</t>
  </si>
  <si>
    <t>Debt (Details) - USD ($)</t>
  </si>
  <si>
    <t>Short - term debt</t>
  </si>
  <si>
    <t>Notes payable, Total</t>
  </si>
  <si>
    <t>Note payable to third party, interest at 6%, due August 10, 2011 [Member]</t>
  </si>
  <si>
    <t>Debt (Details Textual)</t>
  </si>
  <si>
    <t>Debt (Textual)</t>
  </si>
  <si>
    <t>Note payable, interest rate percentage</t>
  </si>
  <si>
    <t>6.00%</t>
  </si>
  <si>
    <t>Note payable, due date</t>
  </si>
  <si>
    <t>Aug. 10,
		2011</t>
  </si>
  <si>
    <t>Income Taxes (Details) - USD ($)</t>
  </si>
  <si>
    <t>Net operating loss carryforwards</t>
  </si>
  <si>
    <t>Less valuation allowance</t>
  </si>
  <si>
    <t>Deferred income tax assets, net</t>
  </si>
  <si>
    <t>Income Taxes (Details Textual) - USD ($)</t>
  </si>
  <si>
    <t>Dec. 22, 2017</t>
  </si>
  <si>
    <t>Income Taxes (Textual)</t>
  </si>
  <si>
    <t>Percentage of tax rate for federal and state taxes</t>
  </si>
  <si>
    <t>26.00%</t>
  </si>
  <si>
    <t>Net operating loss carry-forwards</t>
  </si>
  <si>
    <t>Description of operating loss carryforwards expiration date</t>
  </si>
  <si>
    <t>The net operating
loss carryforwards will begin to expire in varying amounts from year 2022 to 2036.</t>
  </si>
  <si>
    <t>Deferred income tax asset</t>
  </si>
  <si>
    <t>Description of corporate tax percentage</t>
  </si>
  <si>
    <t>The U.S. government enacted comprehensive tax legislation commonly referred to as the Tax Cuts and Jobs Act
(the “TCJA”). Changes include, but are not limited to, a corporate tax rate decrease from 35% to 21% effective for
tax years beginning in 2018.</t>
  </si>
  <si>
    <t>Commitments and Contingencies (Details) - USD ($)</t>
  </si>
  <si>
    <t>Feb. 06, 2015</t>
  </si>
  <si>
    <t>Commitments and Contingencies (Textual)</t>
  </si>
  <si>
    <t>Rent expense</t>
  </si>
  <si>
    <t>Contingent bonuses, description</t>
  </si>
  <si>
    <t>Upon receipt of the initial payment, Alberto Mac Mullen is expected to be paid $200,000 for his services over the past ten yearsto the Company. Enrique Vidal is expected to be paid 3% of the total purchase price of the sale for his crucial role negotiatingthe contract with High Luck.</t>
  </si>
  <si>
    <t>Santiago Peralta [Member]</t>
  </si>
  <si>
    <t>Annual salary</t>
  </si>
  <si>
    <t>Quarterly bonus</t>
  </si>
  <si>
    <t>Employment agreement, description</t>
  </si>
  <si>
    <t>(1) year term and an annual salary of $80,000 plus a $5,000 quarterly bonus. The contract has an automaticone (1) year renewal, which was renewed originally in 2016, and, again, in 2017. Additionally, Mr. Peralta, alongside other companymanagement, is eligible for participation of a bonus pool of up to 15% of net profits difference between the current quarter andthe same quarter five years in the past. Mr. Peralta stopped receiving salary payments in October 2017. Mr. Peralta resigned asa Director on April 10, 2018.</t>
  </si>
  <si>
    <t>Investment in MHD Technoilogy (Details)</t>
  </si>
  <si>
    <t>Dec. 31, 2017USD ($)shares</t>
  </si>
  <si>
    <t>Investment in MHD Technoilogy (Textual)</t>
  </si>
  <si>
    <t>Investment in equity | $</t>
  </si>
  <si>
    <t>Investment in equity, shares | shares</t>
  </si>
  <si>
    <t>Common stock outstanding shares</t>
  </si>
  <si>
    <t>5.50%</t>
  </si>
  <si>
    <t>Subsequent Events (Details) - $ / shares</t>
  </si>
  <si>
    <t>Apr. 30, 2018</t>
  </si>
  <si>
    <t>Apr. 06, 2018</t>
  </si>
  <si>
    <t>Mar. 20, 2018</t>
  </si>
  <si>
    <t>Mar. 19, 2018</t>
  </si>
  <si>
    <t>Subsequent Events (Textual)</t>
  </si>
  <si>
    <t>Subsequent Events [Member]</t>
  </si>
  <si>
    <t>Description of acquired entity</t>
  </si>
  <si>
    <t>The Company agreed to acquire 100% of the issued and outstandingequity securities of Nipton, Inc.</t>
  </si>
  <si>
    <t>Subsequent Events [Member] | Investor [Member]</t>
  </si>
  <si>
    <t>Conversion of common stock, description</t>
  </si>
  <si>
    <t>Two convertible promissory notes were issued to investors for $15,000 each with a commitment of up to $500,000 throughout2018. The notes are subject to annual interest of 6%, mature on March 20, 2021 and are convertible to common shares any timeafter 180 days from the issuance date at a price of $0.02 per share. The notes include a dilutive issuance provision whencertain conditions are met.</t>
  </si>
  <si>
    <t>Subsequent Events [Member] | Series A Convertible Preferred Stock [Member]</t>
  </si>
  <si>
    <t>Each share is convertible 1,000 to 1 into common stock, carries a dividend rate of 5% per annum on the face value, and is secured by the Nipton Properties.</t>
  </si>
  <si>
    <t>Dividend rate percentage</t>
  </si>
  <si>
    <t>5.00%</t>
  </si>
  <si>
    <t>Nipton Acquisition [Member] | Subsequent Events [Member]</t>
  </si>
  <si>
    <t>Convertible shares issued</t>
  </si>
  <si>
    <t>American Green [Member] | Subsequent Events [Member]</t>
  </si>
  <si>
    <t>Owenership controlling interest</t>
  </si>
  <si>
    <t>82.00%</t>
  </si>
  <si>
    <t>American Green [Member] | Subsequent Events [Member] | Series A Convertible Preferr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1298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1158746</v>
      </c>
    </row>
    <row r="18" spans="1:4">
      <c r="A18" s="4" t="s">
        <v>30</v>
      </c>
      <c r="C18" s="5" t="n">
        <v>348388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82</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59</v>
      </c>
    </row>
    <row r="4" spans="1:2">
      <c r="A4" s="4" t="s">
        <v>170</v>
      </c>
      <c r="B4" s="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374</v>
      </c>
      <c r="C3" s="6" t="n">
        <v>239627</v>
      </c>
    </row>
    <row r="4" spans="1:3">
      <c r="A4" s="4" t="s">
        <v>35</v>
      </c>
      <c r="B4" s="5" t="n">
        <v>3000</v>
      </c>
      <c r="C4" s="4" t="s">
        <v>36</v>
      </c>
    </row>
    <row r="5" spans="1:3">
      <c r="A5" s="4" t="s">
        <v>37</v>
      </c>
      <c r="B5" s="5" t="n">
        <v>5374</v>
      </c>
      <c r="C5" s="5" t="n">
        <v>239627</v>
      </c>
    </row>
    <row r="6" spans="1:3">
      <c r="A6" s="4" t="s">
        <v>38</v>
      </c>
      <c r="B6" s="5" t="n">
        <v>268162</v>
      </c>
      <c r="C6" s="4" t="s">
        <v>36</v>
      </c>
    </row>
    <row r="7" spans="1:3">
      <c r="A7" s="4" t="s">
        <v>39</v>
      </c>
      <c r="B7" s="5" t="n">
        <v>44703</v>
      </c>
      <c r="C7" s="4" t="s">
        <v>36</v>
      </c>
    </row>
    <row r="8" spans="1:3">
      <c r="A8" s="4" t="s">
        <v>40</v>
      </c>
      <c r="B8" s="4" t="s">
        <v>36</v>
      </c>
      <c r="C8" s="5" t="n">
        <v>125000</v>
      </c>
    </row>
    <row r="9" spans="1:3">
      <c r="A9" s="4" t="s">
        <v>41</v>
      </c>
      <c r="B9" s="5" t="n">
        <v>318239</v>
      </c>
      <c r="C9" s="5" t="n">
        <v>364627</v>
      </c>
    </row>
    <row r="10" spans="1:3">
      <c r="A10" s="3" t="s">
        <v>42</v>
      </c>
    </row>
    <row r="11" spans="1:3">
      <c r="A11" s="4" t="s">
        <v>43</v>
      </c>
      <c r="B11" s="5" t="n">
        <v>37323</v>
      </c>
      <c r="C11" s="5" t="n">
        <v>4945</v>
      </c>
    </row>
    <row r="12" spans="1:3">
      <c r="A12" s="4" t="s">
        <v>44</v>
      </c>
      <c r="B12" s="5" t="n">
        <v>22807</v>
      </c>
      <c r="C12" s="5" t="n">
        <v>6140</v>
      </c>
    </row>
    <row r="13" spans="1:3">
      <c r="A13" s="4" t="s">
        <v>45</v>
      </c>
      <c r="B13" s="5" t="n">
        <v>15000</v>
      </c>
      <c r="C13" s="5" t="n">
        <v>15000</v>
      </c>
    </row>
    <row r="14" spans="1:3">
      <c r="A14" s="4" t="s">
        <v>46</v>
      </c>
      <c r="B14" s="5" t="n">
        <v>500000</v>
      </c>
      <c r="C14" s="4" t="s">
        <v>36</v>
      </c>
    </row>
    <row r="15" spans="1:3">
      <c r="A15" s="4" t="s">
        <v>47</v>
      </c>
      <c r="B15" s="5" t="n">
        <v>575130</v>
      </c>
      <c r="C15" s="5" t="n">
        <v>26085</v>
      </c>
    </row>
    <row r="16" spans="1:3">
      <c r="A16" s="4" t="s">
        <v>48</v>
      </c>
      <c r="B16" s="5" t="n">
        <v>575130</v>
      </c>
      <c r="C16" s="5" t="n">
        <v>26085</v>
      </c>
    </row>
    <row r="17" spans="1:3">
      <c r="A17" s="3" t="s">
        <v>49</v>
      </c>
    </row>
    <row r="18" spans="1:3">
      <c r="A18" s="4" t="s">
        <v>50</v>
      </c>
      <c r="B18" s="4" t="s">
        <v>36</v>
      </c>
      <c r="C18" s="4" t="s">
        <v>36</v>
      </c>
    </row>
    <row r="19" spans="1:3">
      <c r="A19" s="4" t="s">
        <v>51</v>
      </c>
      <c r="B19" s="5" t="n">
        <v>3483</v>
      </c>
      <c r="C19" s="5" t="n">
        <v>3233</v>
      </c>
    </row>
    <row r="20" spans="1:3">
      <c r="A20" s="4" t="s">
        <v>52</v>
      </c>
      <c r="B20" s="5" t="n">
        <v>7289678</v>
      </c>
      <c r="C20" s="5" t="n">
        <v>7151482</v>
      </c>
    </row>
    <row r="21" spans="1:3">
      <c r="A21" s="4" t="s">
        <v>53</v>
      </c>
      <c r="B21" s="5" t="n">
        <v>-7550052</v>
      </c>
      <c r="C21" s="5" t="n">
        <v>-6831708</v>
      </c>
    </row>
    <row r="22" spans="1:3">
      <c r="A22" s="4" t="s">
        <v>54</v>
      </c>
      <c r="B22" s="4" t="s">
        <v>36</v>
      </c>
      <c r="C22" s="5" t="n">
        <v>15535</v>
      </c>
    </row>
    <row r="23" spans="1:3">
      <c r="A23" s="4" t="s">
        <v>55</v>
      </c>
      <c r="B23" s="5" t="n">
        <v>-256891</v>
      </c>
      <c r="C23" s="5" t="n">
        <v>338542</v>
      </c>
    </row>
    <row r="24" spans="1:3">
      <c r="A24" s="4" t="s">
        <v>56</v>
      </c>
      <c r="B24" s="6" t="n">
        <v>318239</v>
      </c>
      <c r="C24" s="6" t="n">
        <v>364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197</v>
      </c>
      <c r="B8" s="4" t="s">
        <v>198</v>
      </c>
    </row>
    <row r="9" spans="1:2">
      <c r="A9" s="4" t="s">
        <v>199</v>
      </c>
      <c r="B9" s="4" t="s">
        <v>200</v>
      </c>
    </row>
    <row r="10" spans="1:2">
      <c r="A10" s="4" t="s">
        <v>201</v>
      </c>
      <c r="B10" s="4" t="s">
        <v>202</v>
      </c>
    </row>
    <row r="11" spans="1:2">
      <c r="A11" s="4" t="s">
        <v>17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82</v>
      </c>
      <c r="B17" s="4" t="s">
        <v>214</v>
      </c>
    </row>
    <row r="18" spans="1:2">
      <c r="A18" s="4" t="s">
        <v>215</v>
      </c>
      <c r="B18"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7</v>
      </c>
      <c r="B1" s="2" t="s">
        <v>1</v>
      </c>
    </row>
    <row r="2" spans="1:2">
      <c r="B2" s="2" t="s">
        <v>2</v>
      </c>
    </row>
    <row r="3" spans="1:2">
      <c r="A3" s="3" t="s">
        <v>15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3</v>
      </c>
      <c r="B1" s="2" t="s">
        <v>1</v>
      </c>
    </row>
    <row r="2" spans="1:2">
      <c r="B2" s="2" t="s">
        <v>2</v>
      </c>
    </row>
    <row r="3" spans="1:2">
      <c r="A3" s="3" t="s">
        <v>159</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29</v>
      </c>
      <c r="B1" s="2" t="s">
        <v>1</v>
      </c>
    </row>
    <row r="2" spans="1:3">
      <c r="B2" s="2" t="s">
        <v>2</v>
      </c>
      <c r="C2" s="2" t="s">
        <v>32</v>
      </c>
    </row>
    <row r="3" spans="1:3">
      <c r="A3" s="3" t="s">
        <v>230</v>
      </c>
    </row>
    <row r="4" spans="1:3">
      <c r="A4" s="4" t="s">
        <v>231</v>
      </c>
      <c r="B4" s="4" t="s">
        <v>232</v>
      </c>
    </row>
    <row r="5" spans="1:3">
      <c r="A5" s="4" t="s">
        <v>233</v>
      </c>
      <c r="B5" s="4" t="s">
        <v>234</v>
      </c>
    </row>
    <row r="6" spans="1:3">
      <c r="A6" s="4" t="s">
        <v>114</v>
      </c>
      <c r="B6" s="6" t="n">
        <v>57500</v>
      </c>
      <c r="C6" s="4" t="s">
        <v>36</v>
      </c>
    </row>
    <row r="7" spans="1:3">
      <c r="A7" s="4" t="s">
        <v>235</v>
      </c>
      <c r="B7" s="5" t="n">
        <v>0</v>
      </c>
    </row>
    <row r="8" spans="1:3">
      <c r="A8" s="4" t="s">
        <v>236</v>
      </c>
      <c r="B8" s="6" t="n">
        <v>0</v>
      </c>
      <c r="C8" s="6" t="n">
        <v>0</v>
      </c>
    </row>
    <row r="9" spans="1:3">
      <c r="A9" s="4" t="s">
        <v>237</v>
      </c>
      <c r="B9" s="5" t="n">
        <v>9700126</v>
      </c>
      <c r="C9" s="5" t="n">
        <v>9211517</v>
      </c>
    </row>
    <row r="10" spans="1:3">
      <c r="A10" s="4" t="s">
        <v>238</v>
      </c>
    </row>
    <row r="11" spans="1:3">
      <c r="A11" s="3" t="s">
        <v>230</v>
      </c>
    </row>
    <row r="12" spans="1:3">
      <c r="A12" s="4" t="s">
        <v>114</v>
      </c>
      <c r="B12" s="6" t="n">
        <v>57500</v>
      </c>
    </row>
    <row r="13" spans="1:3">
      <c r="A13" s="4" t="s">
        <v>235</v>
      </c>
      <c r="B13"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21"/>
    <col customWidth="1" max="3" min="3" width="41"/>
    <col customWidth="1" max="4" min="4" width="21"/>
  </cols>
  <sheetData>
    <row r="1" spans="1:4">
      <c r="A1" s="1" t="s">
        <v>239</v>
      </c>
      <c r="B1" s="2" t="s">
        <v>240</v>
      </c>
    </row>
    <row r="2" spans="1:4">
      <c r="B2" s="2" t="s">
        <v>241</v>
      </c>
      <c r="C2" s="2" t="s">
        <v>242</v>
      </c>
      <c r="D2" s="2" t="s">
        <v>243</v>
      </c>
    </row>
    <row r="3" spans="1:4">
      <c r="A3" s="3" t="s">
        <v>244</v>
      </c>
    </row>
    <row r="4" spans="1:4">
      <c r="A4" s="4" t="s">
        <v>53</v>
      </c>
      <c r="C4" s="6" t="n">
        <v>-7550052</v>
      </c>
      <c r="D4" s="6" t="n">
        <v>-6831708</v>
      </c>
    </row>
    <row r="5" spans="1:4">
      <c r="A5" s="4" t="s">
        <v>245</v>
      </c>
      <c r="C5" s="6" t="n">
        <v>500000</v>
      </c>
    </row>
    <row r="6" spans="1:4">
      <c r="A6" s="4" t="s">
        <v>246</v>
      </c>
      <c r="C6" s="5" t="n">
        <v>2</v>
      </c>
    </row>
    <row r="7" spans="1:4">
      <c r="A7" s="4" t="s">
        <v>247</v>
      </c>
    </row>
    <row r="8" spans="1:4">
      <c r="A8" s="3" t="s">
        <v>244</v>
      </c>
    </row>
    <row r="9" spans="1:4">
      <c r="A9" s="4" t="s">
        <v>248</v>
      </c>
      <c r="B9" s="6" t="n">
        <v>3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249</v>
      </c>
      <c r="B1" s="2" t="s">
        <v>1</v>
      </c>
    </row>
    <row r="2" spans="1:3">
      <c r="B2" s="2" t="s">
        <v>2</v>
      </c>
      <c r="C2" s="2" t="s">
        <v>32</v>
      </c>
    </row>
    <row r="3" spans="1:3">
      <c r="A3" s="3" t="s">
        <v>155</v>
      </c>
    </row>
    <row r="4" spans="1:3">
      <c r="A4" s="4" t="s">
        <v>250</v>
      </c>
      <c r="B4" s="6" t="n">
        <v>-193055</v>
      </c>
      <c r="C4" s="6" t="n">
        <v>-25773</v>
      </c>
    </row>
    <row r="5" spans="1:3">
      <c r="A5" s="4" t="s">
        <v>251</v>
      </c>
      <c r="B5" s="4" t="s">
        <v>36</v>
      </c>
      <c r="C5" s="5" t="n">
        <v>-191236</v>
      </c>
    </row>
    <row r="6" spans="1:3">
      <c r="A6" s="4" t="s">
        <v>252</v>
      </c>
      <c r="B6" s="5" t="n">
        <v>15535</v>
      </c>
      <c r="C6" s="4" t="s">
        <v>36</v>
      </c>
    </row>
    <row r="7" spans="1:3">
      <c r="A7" s="4" t="s">
        <v>253</v>
      </c>
      <c r="B7" s="6" t="n">
        <v>-177520</v>
      </c>
      <c r="C7" s="6" t="n">
        <v>-217009</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80"/>
    <col customWidth="1" max="5" min="5" width="14"/>
    <col customWidth="1" max="6" min="6" width="14"/>
  </cols>
  <sheetData>
    <row r="1" spans="1:6">
      <c r="A1" s="1" t="s">
        <v>254</v>
      </c>
      <c r="B1" s="2" t="s">
        <v>255</v>
      </c>
      <c r="C1" s="2" t="s">
        <v>256</v>
      </c>
      <c r="D1" s="2" t="s">
        <v>257</v>
      </c>
      <c r="E1" s="2" t="s">
        <v>2</v>
      </c>
      <c r="F1" s="2" t="s">
        <v>258</v>
      </c>
    </row>
    <row r="2" spans="1:6">
      <c r="A2" s="3" t="s">
        <v>259</v>
      </c>
    </row>
    <row r="3" spans="1:6">
      <c r="A3" s="4" t="s">
        <v>260</v>
      </c>
      <c r="D3" s="4" t="s">
        <v>261</v>
      </c>
    </row>
    <row r="4" spans="1:6">
      <c r="A4" s="4" t="s">
        <v>262</v>
      </c>
      <c r="D4" s="6" t="n">
        <v>2000000</v>
      </c>
    </row>
    <row r="5" spans="1:6">
      <c r="A5" s="4" t="s">
        <v>263</v>
      </c>
      <c r="D5" s="4" t="s">
        <v>264</v>
      </c>
    </row>
    <row r="6" spans="1:6">
      <c r="A6" s="4" t="s">
        <v>265</v>
      </c>
      <c r="F6" s="6" t="n">
        <v>2000000</v>
      </c>
    </row>
    <row r="7" spans="1:6">
      <c r="A7" s="4" t="s">
        <v>266</v>
      </c>
      <c r="C7" s="6" t="n">
        <v>500000</v>
      </c>
    </row>
    <row r="8" spans="1:6">
      <c r="A8" s="4" t="s">
        <v>267</v>
      </c>
      <c r="C8" s="6" t="n">
        <v>2000000</v>
      </c>
    </row>
    <row r="9" spans="1:6">
      <c r="A9" s="4" t="s">
        <v>268</v>
      </c>
      <c r="E9" s="6" t="n">
        <v>175000</v>
      </c>
    </row>
    <row r="10" spans="1:6">
      <c r="A10" s="4" t="s">
        <v>269</v>
      </c>
      <c r="B10" s="4" t="s">
        <v>270</v>
      </c>
    </row>
    <row r="11" spans="1:6">
      <c r="A11" s="4" t="s">
        <v>271</v>
      </c>
      <c r="E11" s="5" t="n">
        <v>1500000</v>
      </c>
    </row>
    <row r="12" spans="1:6">
      <c r="A12" s="4" t="s">
        <v>272</v>
      </c>
      <c r="E12" s="5" t="n">
        <v>125000</v>
      </c>
    </row>
    <row r="13" spans="1:6">
      <c r="A13" s="4" t="s">
        <v>273</v>
      </c>
      <c r="E13" s="5" t="n">
        <v>375000</v>
      </c>
    </row>
    <row r="14" spans="1:6">
      <c r="A14" s="4" t="s">
        <v>274</v>
      </c>
      <c r="E14" s="6" t="n">
        <v>5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41"/>
    <col customWidth="1" max="2" min="2" width="73"/>
    <col customWidth="1" max="3" min="3" width="80"/>
    <col customWidth="1" max="4" min="4" width="40"/>
    <col customWidth="1" max="5" min="5" width="21"/>
  </cols>
  <sheetData>
    <row r="1" spans="1:5">
      <c r="A1" s="1" t="s">
        <v>275</v>
      </c>
      <c r="B1" s="2" t="s">
        <v>276</v>
      </c>
      <c r="C1" s="2" t="s">
        <v>1</v>
      </c>
    </row>
    <row r="2" spans="1:5">
      <c r="B2" s="2" t="s">
        <v>277</v>
      </c>
      <c r="C2" s="2" t="s">
        <v>278</v>
      </c>
      <c r="D2" s="2" t="s">
        <v>279</v>
      </c>
      <c r="E2" s="2" t="s">
        <v>243</v>
      </c>
    </row>
    <row r="3" spans="1:5">
      <c r="A3" s="3" t="s">
        <v>280</v>
      </c>
    </row>
    <row r="4" spans="1:5">
      <c r="A4" s="4" t="s">
        <v>281</v>
      </c>
      <c r="C4" s="6" t="n">
        <v>44703</v>
      </c>
      <c r="E4" s="4" t="s">
        <v>36</v>
      </c>
    </row>
    <row r="5" spans="1:5">
      <c r="A5" s="4" t="s">
        <v>282</v>
      </c>
      <c r="C5" s="4" t="s">
        <v>283</v>
      </c>
    </row>
    <row r="6" spans="1:5">
      <c r="A6" s="4" t="s">
        <v>284</v>
      </c>
      <c r="C6" s="6" t="n">
        <v>-12865</v>
      </c>
    </row>
    <row r="7" spans="1:5">
      <c r="A7" s="4" t="s">
        <v>73</v>
      </c>
      <c r="C7" s="5" t="n">
        <v>12865</v>
      </c>
    </row>
    <row r="8" spans="1:5">
      <c r="A8" s="4" t="s">
        <v>285</v>
      </c>
      <c r="C8" s="6" t="n">
        <v>31838</v>
      </c>
    </row>
    <row r="9" spans="1:5">
      <c r="A9" s="4" t="s">
        <v>286</v>
      </c>
    </row>
    <row r="10" spans="1:5">
      <c r="A10" s="3" t="s">
        <v>280</v>
      </c>
    </row>
    <row r="11" spans="1:5">
      <c r="A11" s="4" t="s">
        <v>287</v>
      </c>
      <c r="D11" s="6" t="n">
        <v>250000</v>
      </c>
    </row>
    <row r="12" spans="1:5">
      <c r="A12" s="4" t="s">
        <v>288</v>
      </c>
      <c r="D12" s="5" t="n">
        <v>2</v>
      </c>
    </row>
    <row r="13" spans="1:5">
      <c r="A13" s="4" t="s">
        <v>289</v>
      </c>
    </row>
    <row r="14" spans="1:5">
      <c r="A14" s="3" t="s">
        <v>280</v>
      </c>
    </row>
    <row r="15" spans="1:5">
      <c r="A15" s="4" t="s">
        <v>287</v>
      </c>
      <c r="B15" s="6" t="n">
        <v>50000</v>
      </c>
    </row>
    <row r="16" spans="1:5">
      <c r="A16" s="4" t="s">
        <v>281</v>
      </c>
      <c r="B16" s="6" t="n">
        <v>44703</v>
      </c>
    </row>
    <row r="17" spans="1:5">
      <c r="A17" s="4" t="s">
        <v>282</v>
      </c>
      <c r="B17" s="4" t="s">
        <v>290</v>
      </c>
    </row>
    <row r="18" spans="1:5">
      <c r="A18" s="4" t="s">
        <v>291</v>
      </c>
      <c r="B18" s="4" t="s">
        <v>292</v>
      </c>
    </row>
    <row r="19" spans="1:5">
      <c r="A19" s="4" t="s">
        <v>293</v>
      </c>
      <c r="B19" s="4" t="s">
        <v>294</v>
      </c>
    </row>
    <row r="20" spans="1:5">
      <c r="A20" s="4" t="s">
        <v>295</v>
      </c>
      <c r="B2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7</v>
      </c>
      <c r="B1" s="2" t="s">
        <v>2</v>
      </c>
      <c r="C1" s="2" t="s">
        <v>32</v>
      </c>
    </row>
    <row r="2" spans="1:3">
      <c r="A2" s="3" t="s">
        <v>58</v>
      </c>
    </row>
    <row r="3" spans="1:3">
      <c r="A3" s="4" t="s">
        <v>59</v>
      </c>
      <c r="B3" s="7" t="n">
        <v>0.0001</v>
      </c>
      <c r="C3" s="7" t="n">
        <v>0.0001</v>
      </c>
    </row>
    <row r="4" spans="1:3">
      <c r="A4" s="4" t="s">
        <v>60</v>
      </c>
      <c r="B4" s="5" t="n">
        <v>10000000</v>
      </c>
      <c r="C4" s="5" t="n">
        <v>10000000</v>
      </c>
    </row>
    <row r="5" spans="1:3">
      <c r="A5" s="4" t="s">
        <v>61</v>
      </c>
      <c r="B5" s="4" t="s">
        <v>36</v>
      </c>
      <c r="C5" s="4" t="s">
        <v>36</v>
      </c>
    </row>
    <row r="6" spans="1:3">
      <c r="A6" s="4" t="s">
        <v>62</v>
      </c>
      <c r="B6" s="4" t="s">
        <v>36</v>
      </c>
      <c r="C6" s="4" t="s">
        <v>36</v>
      </c>
    </row>
    <row r="7" spans="1:3">
      <c r="A7" s="4" t="s">
        <v>63</v>
      </c>
      <c r="B7" s="7" t="n">
        <v>0.0001</v>
      </c>
      <c r="C7" s="7" t="n">
        <v>0.0001</v>
      </c>
    </row>
    <row r="8" spans="1:3">
      <c r="A8" s="4" t="s">
        <v>64</v>
      </c>
      <c r="B8" s="5" t="n">
        <v>250000000</v>
      </c>
      <c r="C8" s="5" t="n">
        <v>250000000</v>
      </c>
    </row>
    <row r="9" spans="1:3">
      <c r="A9" s="4" t="s">
        <v>65</v>
      </c>
      <c r="B9" s="5" t="n">
        <v>34838826</v>
      </c>
      <c r="C9" s="5" t="n">
        <v>32338826</v>
      </c>
    </row>
    <row r="10" spans="1:3">
      <c r="A10" s="4" t="s">
        <v>66</v>
      </c>
      <c r="B10" s="5" t="n">
        <v>34838826</v>
      </c>
      <c r="C10" s="5" t="n">
        <v>323388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80"/>
    <col customWidth="1" max="3" min="3" width="14"/>
  </cols>
  <sheetData>
    <row r="1" spans="1:3">
      <c r="A1" s="1" t="s">
        <v>297</v>
      </c>
      <c r="B1" s="2" t="s">
        <v>298</v>
      </c>
      <c r="C1" s="2" t="s">
        <v>2</v>
      </c>
    </row>
    <row r="2" spans="1:3">
      <c r="A2" s="3" t="s">
        <v>299</v>
      </c>
    </row>
    <row r="3" spans="1:3">
      <c r="A3" s="4" t="s">
        <v>300</v>
      </c>
      <c r="B3" s="4" t="s">
        <v>146</v>
      </c>
    </row>
    <row r="4" spans="1:3">
      <c r="A4" s="4" t="s">
        <v>301</v>
      </c>
      <c r="B4" s="6" t="n">
        <v>2500</v>
      </c>
    </row>
    <row r="5" spans="1:3">
      <c r="A5" s="4" t="s">
        <v>302</v>
      </c>
      <c r="C5" s="5" t="n">
        <v>1000000</v>
      </c>
    </row>
    <row r="6" spans="1:3">
      <c r="A6" s="4" t="s">
        <v>303</v>
      </c>
      <c r="C6" s="6" t="n">
        <v>45000</v>
      </c>
    </row>
    <row r="7" spans="1:3">
      <c r="A7" s="4" t="s">
        <v>304</v>
      </c>
      <c r="B7" s="4" t="s">
        <v>305</v>
      </c>
    </row>
    <row r="8" spans="1:3">
      <c r="A8" s="4" t="s">
        <v>306</v>
      </c>
      <c r="C8" s="6" t="n">
        <v>0</v>
      </c>
    </row>
    <row r="9" spans="1:3">
      <c r="A9" s="4" t="s">
        <v>307</v>
      </c>
    </row>
    <row r="10" spans="1:3">
      <c r="A10" s="3" t="s">
        <v>299</v>
      </c>
    </row>
    <row r="11" spans="1:3">
      <c r="A11" s="4" t="s">
        <v>302</v>
      </c>
      <c r="C11" s="5" t="n">
        <v>1000000</v>
      </c>
    </row>
    <row r="12" spans="1:3">
      <c r="A12" s="4" t="s">
        <v>303</v>
      </c>
      <c r="C12" s="6" t="n">
        <v>30000</v>
      </c>
    </row>
    <row r="13" spans="1:3">
      <c r="A13" s="4" t="s">
        <v>308</v>
      </c>
    </row>
    <row r="14" spans="1:3">
      <c r="A14" s="3" t="s">
        <v>299</v>
      </c>
    </row>
    <row r="15" spans="1:3">
      <c r="A15" s="4" t="s">
        <v>302</v>
      </c>
      <c r="C15" s="5" t="n">
        <v>750000</v>
      </c>
    </row>
    <row r="16" spans="1:3">
      <c r="A16" s="4" t="s">
        <v>303</v>
      </c>
      <c r="C16" s="6" t="n">
        <v>21750</v>
      </c>
    </row>
    <row r="17" spans="1:3">
      <c r="A17" s="4" t="s">
        <v>309</v>
      </c>
    </row>
    <row r="18" spans="1:3">
      <c r="A18" s="3" t="s">
        <v>299</v>
      </c>
    </row>
    <row r="19" spans="1:3">
      <c r="A19" s="4" t="s">
        <v>301</v>
      </c>
      <c r="B19" s="6" t="n">
        <v>57500</v>
      </c>
    </row>
    <row r="20" spans="1:3">
      <c r="A20" s="4" t="s">
        <v>310</v>
      </c>
      <c r="B20" s="6" t="n">
        <v>5000</v>
      </c>
    </row>
    <row r="21" spans="1:3">
      <c r="A21" s="4" t="s">
        <v>302</v>
      </c>
      <c r="B21" s="5" t="n">
        <v>750000</v>
      </c>
    </row>
    <row r="22" spans="1:3">
      <c r="A22" s="4" t="s">
        <v>303</v>
      </c>
      <c r="B22" s="6" t="n">
        <v>52500</v>
      </c>
    </row>
    <row r="23" spans="1:3">
      <c r="A23" s="4" t="s">
        <v>311</v>
      </c>
      <c r="B23" s="8" t="n">
        <v>0.07000000000000001</v>
      </c>
    </row>
    <row r="24" spans="1:3">
      <c r="A24" s="4" t="s">
        <v>304</v>
      </c>
      <c r="B24" s="4" t="s">
        <v>3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25"/>
    <col customWidth="1" max="3" min="3" width="25"/>
  </cols>
  <sheetData>
    <row r="1" spans="1:3">
      <c r="A1" s="1" t="s">
        <v>313</v>
      </c>
      <c r="B1" s="2" t="s">
        <v>1</v>
      </c>
    </row>
    <row r="2" spans="1:3">
      <c r="B2" s="2" t="s">
        <v>2</v>
      </c>
      <c r="C2" s="2" t="s">
        <v>32</v>
      </c>
    </row>
    <row r="3" spans="1:3">
      <c r="A3" s="3" t="s">
        <v>167</v>
      </c>
    </row>
    <row r="4" spans="1:3">
      <c r="A4" s="4" t="s">
        <v>314</v>
      </c>
      <c r="B4" s="5" t="n">
        <v>9211517</v>
      </c>
      <c r="C4" s="5" t="n">
        <v>9211517</v>
      </c>
    </row>
    <row r="5" spans="1:3">
      <c r="A5" s="4" t="s">
        <v>315</v>
      </c>
      <c r="B5" s="5" t="n">
        <v>488609</v>
      </c>
    </row>
    <row r="6" spans="1:3">
      <c r="A6" s="4" t="s">
        <v>316</v>
      </c>
      <c r="B6" s="4" t="s">
        <v>36</v>
      </c>
    </row>
    <row r="7" spans="1:3">
      <c r="A7" s="4" t="s">
        <v>317</v>
      </c>
      <c r="B7" s="5" t="n">
        <v>9700126</v>
      </c>
      <c r="C7" s="5" t="n">
        <v>9211517</v>
      </c>
    </row>
    <row r="8" spans="1:3">
      <c r="A8" s="4" t="s">
        <v>318</v>
      </c>
      <c r="B8" s="5" t="n">
        <v>9700126</v>
      </c>
    </row>
    <row r="9" spans="1:3">
      <c r="A9" s="4" t="s">
        <v>319</v>
      </c>
      <c r="B9" s="8" t="n">
        <v>0.21</v>
      </c>
    </row>
    <row r="10" spans="1:3">
      <c r="A10" s="4" t="s">
        <v>320</v>
      </c>
      <c r="B10" s="9" t="n">
        <v>0.07000000000000001</v>
      </c>
    </row>
    <row r="11" spans="1:3">
      <c r="A11" s="4" t="s">
        <v>321</v>
      </c>
      <c r="B11" s="4" t="s">
        <v>36</v>
      </c>
    </row>
    <row r="12" spans="1:3">
      <c r="A12" s="4" t="s">
        <v>322</v>
      </c>
      <c r="B12" s="9" t="n">
        <v>0.2</v>
      </c>
      <c r="C12" s="8" t="n">
        <v>0.21</v>
      </c>
    </row>
    <row r="13" spans="1:3">
      <c r="A13" s="4" t="s">
        <v>323</v>
      </c>
      <c r="B13" s="8" t="n">
        <v>0.2</v>
      </c>
    </row>
    <row r="14" spans="1:3">
      <c r="A14" s="4" t="s">
        <v>324</v>
      </c>
      <c r="B14" s="4" t="s">
        <v>325</v>
      </c>
      <c r="C14" s="4" t="s">
        <v>326</v>
      </c>
    </row>
    <row r="15" spans="1:3">
      <c r="A15" s="4" t="s">
        <v>327</v>
      </c>
      <c r="B15" s="4" t="s">
        <v>328</v>
      </c>
    </row>
    <row r="16" spans="1:3">
      <c r="A16" s="4" t="s">
        <v>329</v>
      </c>
      <c r="B16" s="4" t="s">
        <v>330</v>
      </c>
      <c r="C16" s="4" t="s">
        <v>331</v>
      </c>
    </row>
    <row r="17" spans="1:3">
      <c r="A17" s="4" t="s">
        <v>332</v>
      </c>
      <c r="B17" s="4" t="s">
        <v>330</v>
      </c>
    </row>
    <row r="18" spans="1:3">
      <c r="A18" s="4" t="s">
        <v>333</v>
      </c>
      <c r="B18" s="6" t="n">
        <v>691052</v>
      </c>
    </row>
    <row r="19" spans="1:3">
      <c r="A19" s="4" t="s">
        <v>334</v>
      </c>
      <c r="B19" s="4" t="s">
        <v>36</v>
      </c>
    </row>
    <row r="20" spans="1:3">
      <c r="A20" s="4" t="s">
        <v>335</v>
      </c>
      <c r="B20" s="4" t="s">
        <v>36</v>
      </c>
      <c r="C20" s="6" t="n">
        <v>691052</v>
      </c>
    </row>
    <row r="21" spans="1:3">
      <c r="A21" s="4" t="s">
        <v>336</v>
      </c>
      <c r="B21" s="4" t="s">
        <v>3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37</v>
      </c>
      <c r="B1" s="2" t="s">
        <v>1</v>
      </c>
    </row>
    <row r="2" spans="1:3">
      <c r="B2" s="2" t="s">
        <v>2</v>
      </c>
      <c r="C2" s="2" t="s">
        <v>32</v>
      </c>
    </row>
    <row r="3" spans="1:3">
      <c r="A3" s="3" t="s">
        <v>338</v>
      </c>
    </row>
    <row r="4" spans="1:3">
      <c r="A4" s="4" t="s">
        <v>339</v>
      </c>
      <c r="B4" s="8" t="n">
        <v>0.2</v>
      </c>
      <c r="C4" s="8" t="n">
        <v>0.21</v>
      </c>
    </row>
    <row r="5" spans="1:3">
      <c r="A5" s="4" t="s">
        <v>340</v>
      </c>
    </row>
    <row r="6" spans="1:3">
      <c r="A6" s="3" t="s">
        <v>338</v>
      </c>
    </row>
    <row r="7" spans="1:3">
      <c r="A7" s="4" t="s">
        <v>341</v>
      </c>
      <c r="B7" s="4" t="s">
        <v>342</v>
      </c>
    </row>
    <row r="8" spans="1:3">
      <c r="A8" s="4" t="s">
        <v>343</v>
      </c>
      <c r="B8" s="4" t="s">
        <v>344</v>
      </c>
    </row>
    <row r="9" spans="1:3">
      <c r="A9" s="4" t="s">
        <v>345</v>
      </c>
      <c r="B9" s="6" t="n">
        <v>0</v>
      </c>
    </row>
    <row r="10" spans="1:3">
      <c r="A10" s="4" t="s">
        <v>346</v>
      </c>
      <c r="B10" s="4" t="s">
        <v>347</v>
      </c>
    </row>
    <row r="11" spans="1:3">
      <c r="A11" s="4" t="s">
        <v>348</v>
      </c>
      <c r="B11" s="4" t="s">
        <v>349</v>
      </c>
    </row>
    <row r="12" spans="1:3">
      <c r="A12" s="4" t="s">
        <v>350</v>
      </c>
      <c r="B12" s="6" t="n">
        <v>3419600</v>
      </c>
    </row>
    <row r="13" spans="1:3">
      <c r="A13" s="4" t="s">
        <v>351</v>
      </c>
    </row>
    <row r="14" spans="1:3">
      <c r="A14" s="3" t="s">
        <v>338</v>
      </c>
    </row>
    <row r="15" spans="1:3">
      <c r="A15" s="4" t="s">
        <v>352</v>
      </c>
      <c r="B15" s="5" t="n">
        <v>171443</v>
      </c>
    </row>
    <row r="16" spans="1:3">
      <c r="A16" s="4" t="s">
        <v>339</v>
      </c>
      <c r="B16" s="8" t="n">
        <v>0.07000000000000001</v>
      </c>
    </row>
    <row r="17" spans="1:3">
      <c r="A17" s="4" t="s">
        <v>353</v>
      </c>
      <c r="B17" s="4" t="s">
        <v>342</v>
      </c>
    </row>
    <row r="18" spans="1:3">
      <c r="A18" s="4" t="s">
        <v>354</v>
      </c>
    </row>
    <row r="19" spans="1:3">
      <c r="A19" s="3" t="s">
        <v>338</v>
      </c>
    </row>
    <row r="20" spans="1:3">
      <c r="A20" s="4" t="s">
        <v>352</v>
      </c>
      <c r="B20" s="5" t="n">
        <v>158583</v>
      </c>
    </row>
    <row r="21" spans="1:3">
      <c r="A21" s="4" t="s">
        <v>339</v>
      </c>
      <c r="B21" s="8" t="n">
        <v>0.07000000000000001</v>
      </c>
    </row>
    <row r="22" spans="1:3">
      <c r="A22" s="4" t="s">
        <v>353</v>
      </c>
      <c r="B22" s="4" t="s">
        <v>342</v>
      </c>
    </row>
    <row r="23" spans="1:3">
      <c r="A23" s="4" t="s">
        <v>355</v>
      </c>
    </row>
    <row r="24" spans="1:3">
      <c r="A24" s="3" t="s">
        <v>338</v>
      </c>
    </row>
    <row r="25" spans="1:3">
      <c r="A25" s="4" t="s">
        <v>352</v>
      </c>
      <c r="B25" s="5" t="n">
        <v>158583</v>
      </c>
    </row>
    <row r="26" spans="1:3">
      <c r="A26" s="4" t="s">
        <v>339</v>
      </c>
      <c r="B26" s="8" t="n">
        <v>0.07000000000000001</v>
      </c>
    </row>
    <row r="27" spans="1:3">
      <c r="A27" s="4" t="s">
        <v>353</v>
      </c>
      <c r="B27"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56</v>
      </c>
      <c r="B1" s="2" t="s">
        <v>2</v>
      </c>
      <c r="C1" s="2" t="s">
        <v>32</v>
      </c>
    </row>
    <row r="2" spans="1:3">
      <c r="A2" s="3" t="s">
        <v>357</v>
      </c>
    </row>
    <row r="3" spans="1:3">
      <c r="A3" s="4" t="s">
        <v>358</v>
      </c>
      <c r="B3" s="6" t="n">
        <v>15000</v>
      </c>
      <c r="C3" s="6" t="n">
        <v>15000</v>
      </c>
    </row>
    <row r="4" spans="1:3">
      <c r="A4" s="4" t="s">
        <v>359</v>
      </c>
    </row>
    <row r="5" spans="1:3">
      <c r="A5" s="3" t="s">
        <v>357</v>
      </c>
    </row>
    <row r="6" spans="1:3">
      <c r="A6" s="4" t="s">
        <v>358</v>
      </c>
      <c r="B6" s="6" t="n">
        <v>15000</v>
      </c>
      <c r="C6" s="6" t="n">
        <v>1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360</v>
      </c>
      <c r="B1" s="2" t="s">
        <v>1</v>
      </c>
    </row>
    <row r="2" spans="1:2">
      <c r="B2" s="2" t="s">
        <v>2</v>
      </c>
    </row>
    <row r="3" spans="1:2">
      <c r="A3" s="3" t="s">
        <v>36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366</v>
      </c>
      <c r="B1" s="2" t="s">
        <v>2</v>
      </c>
      <c r="C1" s="2" t="s">
        <v>32</v>
      </c>
    </row>
    <row r="2" spans="1:3">
      <c r="A2" s="3" t="s">
        <v>173</v>
      </c>
    </row>
    <row r="3" spans="1:3">
      <c r="A3" s="4" t="s">
        <v>367</v>
      </c>
      <c r="B3" s="6" t="n">
        <v>1366557</v>
      </c>
      <c r="C3" s="6" t="n">
        <v>2013467</v>
      </c>
    </row>
    <row r="4" spans="1:3">
      <c r="A4" s="4" t="s">
        <v>368</v>
      </c>
      <c r="B4" s="5" t="n">
        <v>-1366557</v>
      </c>
      <c r="C4" s="5" t="n">
        <v>-2013467</v>
      </c>
    </row>
    <row r="5" spans="1:3">
      <c r="A5" s="4" t="s">
        <v>369</v>
      </c>
      <c r="B5" s="4" t="s">
        <v>36</v>
      </c>
      <c r="C5" s="4" t="s">
        <v>3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14"/>
  </cols>
  <sheetData>
    <row r="1" spans="1:4">
      <c r="A1" s="1" t="s">
        <v>370</v>
      </c>
      <c r="B1" s="2" t="s">
        <v>276</v>
      </c>
      <c r="C1" s="2" t="s">
        <v>1</v>
      </c>
    </row>
    <row r="2" spans="1:4">
      <c r="B2" s="2" t="s">
        <v>371</v>
      </c>
      <c r="C2" s="2" t="s">
        <v>2</v>
      </c>
      <c r="D2" s="2" t="s">
        <v>32</v>
      </c>
    </row>
    <row r="3" spans="1:4">
      <c r="A3" s="3" t="s">
        <v>372</v>
      </c>
    </row>
    <row r="4" spans="1:4">
      <c r="A4" s="4" t="s">
        <v>373</v>
      </c>
      <c r="C4" s="4" t="s">
        <v>374</v>
      </c>
    </row>
    <row r="5" spans="1:4">
      <c r="A5" s="4" t="s">
        <v>375</v>
      </c>
      <c r="C5" s="6" t="n">
        <v>5255987</v>
      </c>
      <c r="D5" s="6" t="n">
        <v>4793970</v>
      </c>
    </row>
    <row r="6" spans="1:4">
      <c r="A6" s="4" t="s">
        <v>376</v>
      </c>
      <c r="C6" s="4" t="s">
        <v>377</v>
      </c>
    </row>
    <row r="7" spans="1:4">
      <c r="A7" s="4" t="s">
        <v>378</v>
      </c>
      <c r="C7" s="6" t="n">
        <v>1366557</v>
      </c>
      <c r="D7" s="6" t="n">
        <v>2013467</v>
      </c>
    </row>
    <row r="8" spans="1:4">
      <c r="A8" s="4" t="s">
        <v>379</v>
      </c>
      <c r="B8"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0"/>
    <col customWidth="1" max="2" min="2" width="80"/>
    <col customWidth="1" max="3" min="3" width="80"/>
    <col customWidth="1" max="4" min="4" width="14"/>
  </cols>
  <sheetData>
    <row r="1" spans="1:4">
      <c r="A1" s="1" t="s">
        <v>381</v>
      </c>
      <c r="B1" s="2" t="s">
        <v>276</v>
      </c>
      <c r="C1" s="2" t="s">
        <v>1</v>
      </c>
    </row>
    <row r="2" spans="1:4">
      <c r="B2" s="2" t="s">
        <v>382</v>
      </c>
      <c r="C2" s="2" t="s">
        <v>2</v>
      </c>
      <c r="D2" s="2" t="s">
        <v>32</v>
      </c>
    </row>
    <row r="3" spans="1:4">
      <c r="A3" s="3" t="s">
        <v>383</v>
      </c>
    </row>
    <row r="4" spans="1:4">
      <c r="A4" s="4" t="s">
        <v>384</v>
      </c>
      <c r="C4" s="6" t="n">
        <v>5137</v>
      </c>
      <c r="D4" s="6" t="n">
        <v>14311</v>
      </c>
    </row>
    <row r="5" spans="1:4">
      <c r="A5" s="4" t="s">
        <v>385</v>
      </c>
      <c r="C5" s="4" t="s">
        <v>386</v>
      </c>
    </row>
    <row r="6" spans="1:4">
      <c r="A6" s="4" t="s">
        <v>387</v>
      </c>
    </row>
    <row r="7" spans="1:4">
      <c r="A7" s="3" t="s">
        <v>383</v>
      </c>
    </row>
    <row r="8" spans="1:4">
      <c r="A8" s="4" t="s">
        <v>388</v>
      </c>
      <c r="B8" s="6" t="n">
        <v>80000</v>
      </c>
    </row>
    <row r="9" spans="1:4">
      <c r="A9" s="4" t="s">
        <v>389</v>
      </c>
      <c r="B9" s="6" t="n">
        <v>5000</v>
      </c>
    </row>
    <row r="10" spans="1:4">
      <c r="A10" s="4" t="s">
        <v>390</v>
      </c>
      <c r="B10" s="4" t="s">
        <v>391</v>
      </c>
    </row>
  </sheetData>
  <mergeCells count="2">
    <mergeCell ref="A1:A2"/>
    <mergeCell ref="C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7"/>
  </cols>
  <sheetData>
    <row r="1" spans="1:2">
      <c r="A1" s="1" t="s">
        <v>392</v>
      </c>
      <c r="B1" s="2" t="s">
        <v>1</v>
      </c>
    </row>
    <row r="2" spans="1:2">
      <c r="B2" s="2" t="s">
        <v>393</v>
      </c>
    </row>
    <row r="3" spans="1:2">
      <c r="A3" s="3" t="s">
        <v>394</v>
      </c>
    </row>
    <row r="4" spans="1:2">
      <c r="A4" s="4" t="s">
        <v>395</v>
      </c>
      <c r="B4" s="6" t="n">
        <v>125000</v>
      </c>
    </row>
    <row r="5" spans="1:2">
      <c r="A5" s="4" t="s">
        <v>396</v>
      </c>
      <c r="B5" s="5" t="n">
        <v>1343750</v>
      </c>
    </row>
    <row r="6" spans="1:2">
      <c r="A6" s="4" t="s">
        <v>397</v>
      </c>
      <c r="B6" s="4" t="s">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80"/>
    <col customWidth="1" max="6" min="6" width="14"/>
    <col customWidth="1" max="7" min="7" width="14"/>
  </cols>
  <sheetData>
    <row r="1" spans="1:7">
      <c r="A1" s="1" t="s">
        <v>399</v>
      </c>
      <c r="B1" s="2" t="s">
        <v>276</v>
      </c>
    </row>
    <row r="2" spans="1:7">
      <c r="B2" s="2" t="s">
        <v>400</v>
      </c>
      <c r="C2" s="2" t="s">
        <v>401</v>
      </c>
      <c r="D2" s="2" t="s">
        <v>402</v>
      </c>
      <c r="E2" s="2" t="s">
        <v>403</v>
      </c>
      <c r="F2" s="2" t="s">
        <v>2</v>
      </c>
      <c r="G2" s="2" t="s">
        <v>32</v>
      </c>
    </row>
    <row r="3" spans="1:7">
      <c r="A3" s="3" t="s">
        <v>404</v>
      </c>
    </row>
    <row r="4" spans="1:7">
      <c r="A4" s="4" t="s">
        <v>61</v>
      </c>
      <c r="F4" s="4" t="s">
        <v>36</v>
      </c>
      <c r="G4" s="4" t="s">
        <v>36</v>
      </c>
    </row>
    <row r="5" spans="1:7">
      <c r="A5" s="4" t="s">
        <v>405</v>
      </c>
    </row>
    <row r="6" spans="1:7">
      <c r="A6" s="3" t="s">
        <v>404</v>
      </c>
    </row>
    <row r="7" spans="1:7">
      <c r="A7" s="4" t="s">
        <v>406</v>
      </c>
      <c r="E7" s="4" t="s">
        <v>407</v>
      </c>
    </row>
    <row r="8" spans="1:7">
      <c r="A8" s="4" t="s">
        <v>408</v>
      </c>
    </row>
    <row r="9" spans="1:7">
      <c r="A9" s="3" t="s">
        <v>404</v>
      </c>
    </row>
    <row r="10" spans="1:7">
      <c r="A10" s="4" t="s">
        <v>409</v>
      </c>
      <c r="D10" s="4" t="s">
        <v>410</v>
      </c>
    </row>
    <row r="11" spans="1:7">
      <c r="A11" s="4" t="s">
        <v>411</v>
      </c>
    </row>
    <row r="12" spans="1:7">
      <c r="A12" s="3" t="s">
        <v>404</v>
      </c>
    </row>
    <row r="13" spans="1:7">
      <c r="A13" s="4" t="s">
        <v>61</v>
      </c>
      <c r="B13" s="5" t="n">
        <v>160000</v>
      </c>
    </row>
    <row r="14" spans="1:7">
      <c r="A14" s="4" t="s">
        <v>409</v>
      </c>
      <c r="B14" s="4" t="s">
        <v>412</v>
      </c>
    </row>
    <row r="15" spans="1:7">
      <c r="A15" s="4" t="s">
        <v>413</v>
      </c>
      <c r="B15" s="4" t="s">
        <v>414</v>
      </c>
    </row>
    <row r="16" spans="1:7">
      <c r="A16" s="4" t="s">
        <v>415</v>
      </c>
    </row>
    <row r="17" spans="1:7">
      <c r="A17" s="3" t="s">
        <v>404</v>
      </c>
    </row>
    <row r="18" spans="1:7">
      <c r="A18" s="4" t="s">
        <v>416</v>
      </c>
      <c r="E18" s="5" t="n">
        <v>160000000</v>
      </c>
    </row>
    <row r="19" spans="1:7">
      <c r="A19" s="4" t="s">
        <v>63</v>
      </c>
      <c r="E19" s="7" t="n">
        <v>0.0001</v>
      </c>
    </row>
    <row r="20" spans="1:7">
      <c r="A20" s="4" t="s">
        <v>417</v>
      </c>
    </row>
    <row r="21" spans="1:7">
      <c r="A21" s="3" t="s">
        <v>404</v>
      </c>
    </row>
    <row r="22" spans="1:7">
      <c r="A22" s="4" t="s">
        <v>416</v>
      </c>
      <c r="C22" s="5" t="n">
        <v>160000000</v>
      </c>
    </row>
    <row r="23" spans="1:7">
      <c r="A23" s="4" t="s">
        <v>418</v>
      </c>
      <c r="C23" s="4" t="s">
        <v>419</v>
      </c>
    </row>
    <row r="24" spans="1:7">
      <c r="A24" s="4" t="s">
        <v>420</v>
      </c>
    </row>
    <row r="25" spans="1:7">
      <c r="A25" s="3" t="s">
        <v>404</v>
      </c>
    </row>
    <row r="26" spans="1:7">
      <c r="A26" s="4" t="s">
        <v>416</v>
      </c>
      <c r="C26" s="5" t="n">
        <v>160000</v>
      </c>
    </row>
  </sheetData>
  <mergeCells count="2">
    <mergeCell ref="A1:A2"/>
    <mergeCell ref="B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67</v>
      </c>
      <c r="B1" s="2" t="s">
        <v>1</v>
      </c>
    </row>
    <row r="2" spans="1:3">
      <c r="B2" s="2" t="s">
        <v>2</v>
      </c>
      <c r="C2" s="2" t="s">
        <v>32</v>
      </c>
    </row>
    <row r="3" spans="1:3">
      <c r="A3" s="3" t="s">
        <v>68</v>
      </c>
    </row>
    <row r="4" spans="1:3">
      <c r="A4" s="4" t="s">
        <v>69</v>
      </c>
      <c r="B4" s="6" t="n">
        <v>384486</v>
      </c>
      <c r="C4" s="6" t="n">
        <v>333109</v>
      </c>
    </row>
    <row r="5" spans="1:3">
      <c r="A5" s="4" t="s">
        <v>70</v>
      </c>
      <c r="B5" s="5" t="n">
        <v>182500</v>
      </c>
      <c r="C5" s="4" t="s">
        <v>36</v>
      </c>
    </row>
    <row r="6" spans="1:3">
      <c r="A6" s="4" t="s">
        <v>71</v>
      </c>
      <c r="B6" s="5" t="n">
        <v>-566986</v>
      </c>
      <c r="C6" s="5" t="n">
        <v>-333109</v>
      </c>
    </row>
    <row r="7" spans="1:3">
      <c r="A7" s="3" t="s">
        <v>72</v>
      </c>
    </row>
    <row r="8" spans="1:3">
      <c r="A8" s="4" t="s">
        <v>73</v>
      </c>
      <c r="B8" s="5" t="n">
        <v>26162</v>
      </c>
      <c r="C8" s="5" t="n">
        <v>80</v>
      </c>
    </row>
    <row r="9" spans="1:3">
      <c r="A9" s="4" t="s">
        <v>74</v>
      </c>
      <c r="B9" s="5" t="n">
        <v>26162</v>
      </c>
      <c r="C9" s="5" t="n">
        <v>80</v>
      </c>
    </row>
    <row r="10" spans="1:3">
      <c r="A10" s="4" t="s">
        <v>75</v>
      </c>
      <c r="B10" s="5" t="n">
        <v>-540824</v>
      </c>
      <c r="C10" s="5" t="n">
        <v>-333029</v>
      </c>
    </row>
    <row r="11" spans="1:3">
      <c r="A11" s="4" t="s">
        <v>76</v>
      </c>
      <c r="B11" s="4" t="s">
        <v>36</v>
      </c>
      <c r="C11" s="4" t="s">
        <v>36</v>
      </c>
    </row>
    <row r="12" spans="1:3">
      <c r="A12" s="4" t="s">
        <v>77</v>
      </c>
      <c r="B12" s="5" t="n">
        <v>-540824</v>
      </c>
      <c r="C12" s="5" t="n">
        <v>-333029</v>
      </c>
    </row>
    <row r="13" spans="1:3">
      <c r="A13" s="4" t="s">
        <v>78</v>
      </c>
      <c r="B13" s="5" t="n">
        <v>-177520</v>
      </c>
      <c r="C13" s="5" t="n">
        <v>-217009</v>
      </c>
    </row>
    <row r="14" spans="1:3">
      <c r="A14" s="4" t="s">
        <v>79</v>
      </c>
      <c r="B14" s="6" t="n">
        <v>-718344</v>
      </c>
      <c r="C14" s="6" t="n">
        <v>-550038</v>
      </c>
    </row>
    <row r="15" spans="1:3">
      <c r="A15" s="3" t="s">
        <v>80</v>
      </c>
    </row>
    <row r="16" spans="1:3">
      <c r="A16" s="4" t="s">
        <v>81</v>
      </c>
      <c r="B16" s="8" t="n">
        <v>-0.02</v>
      </c>
      <c r="C16" s="8" t="n">
        <v>-0.01</v>
      </c>
    </row>
    <row r="17" spans="1:3">
      <c r="A17" s="4" t="s">
        <v>82</v>
      </c>
      <c r="B17" s="9" t="n">
        <v>-0.01</v>
      </c>
      <c r="C17" s="9" t="n">
        <v>-0.01</v>
      </c>
    </row>
    <row r="18" spans="1:3">
      <c r="A18" s="4" t="s">
        <v>83</v>
      </c>
      <c r="B18" s="8" t="n">
        <v>-0.02</v>
      </c>
      <c r="C18" s="8" t="n">
        <v>-0.02</v>
      </c>
    </row>
    <row r="19" spans="1:3">
      <c r="A19" s="4" t="s">
        <v>84</v>
      </c>
      <c r="B19" s="5" t="n">
        <v>32710059</v>
      </c>
      <c r="C19" s="5" t="n">
        <v>3233882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5</v>
      </c>
      <c r="B1" s="2" t="s">
        <v>1</v>
      </c>
    </row>
    <row r="2" spans="1:3">
      <c r="B2" s="2" t="s">
        <v>2</v>
      </c>
      <c r="C2" s="2" t="s">
        <v>32</v>
      </c>
    </row>
    <row r="3" spans="1:3">
      <c r="A3" s="3" t="s">
        <v>86</v>
      </c>
    </row>
    <row r="4" spans="1:3">
      <c r="A4" s="4" t="s">
        <v>87</v>
      </c>
      <c r="B4" s="6" t="n">
        <v>-718344</v>
      </c>
      <c r="C4" s="6" t="n">
        <v>-550038</v>
      </c>
    </row>
    <row r="5" spans="1:3">
      <c r="A5" s="3" t="s">
        <v>88</v>
      </c>
    </row>
    <row r="6" spans="1:3">
      <c r="A6" s="4" t="s">
        <v>89</v>
      </c>
      <c r="B6" s="4" t="s">
        <v>36</v>
      </c>
      <c r="C6" s="5" t="n">
        <v>-35235</v>
      </c>
    </row>
    <row r="7" spans="1:3">
      <c r="A7" s="4" t="s">
        <v>90</v>
      </c>
      <c r="B7" s="4" t="s">
        <v>36</v>
      </c>
      <c r="C7" s="5" t="n">
        <v>-35235</v>
      </c>
    </row>
    <row r="8" spans="1:3">
      <c r="A8" s="4" t="s">
        <v>91</v>
      </c>
      <c r="B8" s="6" t="n">
        <v>-718344</v>
      </c>
      <c r="C8" s="6" t="n">
        <v>-5852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8"/>
    <col customWidth="1" max="2" min="2" width="13"/>
    <col customWidth="1" max="3" min="3" width="16"/>
    <col customWidth="1" max="4" min="4" width="20"/>
    <col customWidth="1" max="5" min="5" width="39"/>
    <col customWidth="1" max="6" min="6" width="11"/>
  </cols>
  <sheetData>
    <row r="1" spans="1:6">
      <c r="A1" s="1" t="s">
        <v>92</v>
      </c>
      <c r="B1" s="2" t="s">
        <v>93</v>
      </c>
      <c r="C1" s="2" t="s">
        <v>94</v>
      </c>
      <c r="D1" s="2" t="s">
        <v>95</v>
      </c>
      <c r="E1" s="2" t="s">
        <v>96</v>
      </c>
      <c r="F1" s="2" t="s">
        <v>97</v>
      </c>
    </row>
    <row r="2" spans="1:6">
      <c r="A2" s="4" t="s">
        <v>98</v>
      </c>
      <c r="B2" s="6" t="n">
        <v>3233</v>
      </c>
      <c r="C2" s="6" t="n">
        <v>7151482</v>
      </c>
      <c r="D2" s="6" t="n">
        <v>-6280417</v>
      </c>
      <c r="E2" s="6" t="n">
        <v>50771</v>
      </c>
      <c r="F2" s="6" t="n">
        <v>925068</v>
      </c>
    </row>
    <row r="3" spans="1:6">
      <c r="A3" s="4" t="s">
        <v>99</v>
      </c>
      <c r="B3" s="5" t="n">
        <v>32338826</v>
      </c>
    </row>
    <row r="4" spans="1:6">
      <c r="A4" s="4" t="s">
        <v>87</v>
      </c>
      <c r="B4" s="4" t="s">
        <v>36</v>
      </c>
      <c r="C4" s="4" t="s">
        <v>36</v>
      </c>
      <c r="D4" s="5" t="n">
        <v>-551291</v>
      </c>
      <c r="E4" s="4" t="s">
        <v>36</v>
      </c>
      <c r="F4" s="5" t="n">
        <v>-550038</v>
      </c>
    </row>
    <row r="5" spans="1:6">
      <c r="A5" s="4" t="s">
        <v>100</v>
      </c>
      <c r="B5" s="4" t="s">
        <v>36</v>
      </c>
      <c r="C5" s="4" t="s">
        <v>36</v>
      </c>
      <c r="D5" s="4" t="s">
        <v>36</v>
      </c>
      <c r="E5" s="5" t="n">
        <v>-35235</v>
      </c>
      <c r="F5" s="5" t="n">
        <v>-35235</v>
      </c>
    </row>
    <row r="6" spans="1:6">
      <c r="A6" s="4" t="s">
        <v>101</v>
      </c>
      <c r="B6" s="6" t="n">
        <v>3233</v>
      </c>
      <c r="C6" s="5" t="n">
        <v>7151482</v>
      </c>
      <c r="D6" s="5" t="n">
        <v>-6831708</v>
      </c>
      <c r="E6" s="5" t="n">
        <v>15535</v>
      </c>
      <c r="F6" s="5" t="n">
        <v>338542</v>
      </c>
    </row>
    <row r="7" spans="1:6">
      <c r="A7" s="4" t="s">
        <v>102</v>
      </c>
      <c r="B7" s="5" t="n">
        <v>32338826</v>
      </c>
    </row>
    <row r="8" spans="1:6">
      <c r="A8" s="4" t="s">
        <v>87</v>
      </c>
      <c r="D8" s="5" t="n">
        <v>-718344</v>
      </c>
      <c r="F8" s="5" t="n">
        <v>-718344</v>
      </c>
    </row>
    <row r="9" spans="1:6">
      <c r="A9" s="4" t="s">
        <v>103</v>
      </c>
      <c r="B9" s="4" t="s">
        <v>36</v>
      </c>
      <c r="C9" s="5" t="n">
        <v>34196</v>
      </c>
      <c r="D9" s="4" t="s">
        <v>36</v>
      </c>
      <c r="E9" s="4" t="s">
        <v>36</v>
      </c>
      <c r="F9" s="5" t="n">
        <v>34196</v>
      </c>
    </row>
    <row r="10" spans="1:6">
      <c r="A10" s="4" t="s">
        <v>104</v>
      </c>
      <c r="B10" s="6" t="n">
        <v>75</v>
      </c>
      <c r="C10" s="5" t="n">
        <v>52425</v>
      </c>
      <c r="D10" s="4" t="s">
        <v>36</v>
      </c>
      <c r="E10" s="4" t="s">
        <v>36</v>
      </c>
      <c r="F10" s="5" t="n">
        <v>52500</v>
      </c>
    </row>
    <row r="11" spans="1:6">
      <c r="A11" s="4" t="s">
        <v>105</v>
      </c>
      <c r="B11" s="5" t="n">
        <v>750000</v>
      </c>
    </row>
    <row r="12" spans="1:6">
      <c r="A12" s="4" t="s">
        <v>106</v>
      </c>
      <c r="B12" s="6" t="n">
        <v>175</v>
      </c>
      <c r="C12" s="5" t="n">
        <v>51575</v>
      </c>
      <c r="D12" s="4" t="s">
        <v>36</v>
      </c>
      <c r="E12" s="4" t="s">
        <v>36</v>
      </c>
      <c r="F12" s="5" t="n">
        <v>51750</v>
      </c>
    </row>
    <row r="13" spans="1:6">
      <c r="A13" s="4" t="s">
        <v>107</v>
      </c>
      <c r="B13" s="5" t="n">
        <v>1750000</v>
      </c>
    </row>
    <row r="14" spans="1:6">
      <c r="A14" s="4" t="s">
        <v>108</v>
      </c>
      <c r="B14" s="4" t="s">
        <v>36</v>
      </c>
      <c r="C14" s="4" t="s">
        <v>36</v>
      </c>
      <c r="D14" s="4" t="s">
        <v>36</v>
      </c>
      <c r="E14" s="5" t="n">
        <v>-15535</v>
      </c>
      <c r="F14" s="5" t="n">
        <v>-15535</v>
      </c>
    </row>
    <row r="15" spans="1:6">
      <c r="A15" s="4" t="s">
        <v>109</v>
      </c>
      <c r="B15" s="6" t="n">
        <v>3483</v>
      </c>
      <c r="C15" s="6" t="n">
        <v>7289678</v>
      </c>
      <c r="D15" s="6" t="n">
        <v>-7550052</v>
      </c>
      <c r="E15" s="4" t="s">
        <v>36</v>
      </c>
      <c r="F15" s="6" t="n">
        <v>-256891</v>
      </c>
    </row>
    <row r="16" spans="1:6">
      <c r="A16" s="4" t="s">
        <v>110</v>
      </c>
      <c r="B16" s="5" t="n">
        <v>348388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1</v>
      </c>
      <c r="B1" s="2" t="s">
        <v>1</v>
      </c>
    </row>
    <row r="2" spans="1:3">
      <c r="B2" s="2" t="s">
        <v>2</v>
      </c>
      <c r="C2" s="2" t="s">
        <v>32</v>
      </c>
    </row>
    <row r="3" spans="1:3">
      <c r="A3" s="3" t="s">
        <v>112</v>
      </c>
    </row>
    <row r="4" spans="1:3">
      <c r="A4" s="4" t="s">
        <v>87</v>
      </c>
      <c r="B4" s="6" t="n">
        <v>-718344</v>
      </c>
      <c r="C4" s="6" t="n">
        <v>-550038</v>
      </c>
    </row>
    <row r="5" spans="1:3">
      <c r="A5" s="3" t="s">
        <v>113</v>
      </c>
    </row>
    <row r="6" spans="1:3">
      <c r="A6" s="4" t="s">
        <v>114</v>
      </c>
      <c r="B6" s="4" t="s">
        <v>36</v>
      </c>
      <c r="C6" s="5" t="n">
        <v>191236</v>
      </c>
    </row>
    <row r="7" spans="1:3">
      <c r="A7" s="4" t="s">
        <v>115</v>
      </c>
      <c r="B7" s="5" t="n">
        <v>34196</v>
      </c>
      <c r="C7" s="4" t="s">
        <v>36</v>
      </c>
    </row>
    <row r="8" spans="1:3">
      <c r="A8" s="4" t="s">
        <v>116</v>
      </c>
      <c r="B8" s="5" t="n">
        <v>51750</v>
      </c>
      <c r="C8" s="4" t="s">
        <v>36</v>
      </c>
    </row>
    <row r="9" spans="1:3">
      <c r="A9" s="4" t="s">
        <v>117</v>
      </c>
      <c r="B9" s="5" t="n">
        <v>125000</v>
      </c>
      <c r="C9" s="4" t="s">
        <v>36</v>
      </c>
    </row>
    <row r="10" spans="1:3">
      <c r="A10" s="4" t="s">
        <v>118</v>
      </c>
      <c r="B10" s="5" t="n">
        <v>57500</v>
      </c>
      <c r="C10" s="4" t="s">
        <v>36</v>
      </c>
    </row>
    <row r="11" spans="1:3">
      <c r="A11" s="4" t="s">
        <v>119</v>
      </c>
      <c r="B11" s="5" t="n">
        <v>-15535</v>
      </c>
      <c r="C11" s="4" t="s">
        <v>36</v>
      </c>
    </row>
    <row r="12" spans="1:3">
      <c r="A12" s="4" t="s">
        <v>120</v>
      </c>
      <c r="B12" s="5" t="n">
        <v>-12865</v>
      </c>
    </row>
    <row r="13" spans="1:3">
      <c r="A13" s="3" t="s">
        <v>121</v>
      </c>
    </row>
    <row r="14" spans="1:3">
      <c r="A14" s="4" t="s">
        <v>122</v>
      </c>
      <c r="B14" s="5" t="n">
        <v>46045</v>
      </c>
      <c r="C14" s="5" t="n">
        <v>9443</v>
      </c>
    </row>
    <row r="15" spans="1:3">
      <c r="A15" s="4" t="s">
        <v>123</v>
      </c>
      <c r="B15" s="5" t="n">
        <v>-432253</v>
      </c>
      <c r="C15" s="5" t="n">
        <v>-349359</v>
      </c>
    </row>
    <row r="16" spans="1:3">
      <c r="A16" s="3" t="s">
        <v>124</v>
      </c>
    </row>
    <row r="17" spans="1:3">
      <c r="A17" s="4" t="s">
        <v>125</v>
      </c>
      <c r="B17" s="4" t="s">
        <v>36</v>
      </c>
      <c r="C17" s="5" t="n">
        <v>-693</v>
      </c>
    </row>
    <row r="18" spans="1:3">
      <c r="A18" s="4" t="s">
        <v>126</v>
      </c>
      <c r="B18" s="5" t="n">
        <v>500000</v>
      </c>
      <c r="C18" s="4" t="s">
        <v>36</v>
      </c>
    </row>
    <row r="19" spans="1:3">
      <c r="A19" s="4" t="s">
        <v>127</v>
      </c>
      <c r="B19" s="5" t="n">
        <v>-250000</v>
      </c>
      <c r="C19" s="4" t="s">
        <v>36</v>
      </c>
    </row>
    <row r="20" spans="1:3">
      <c r="A20" s="4" t="s">
        <v>128</v>
      </c>
      <c r="B20" s="5" t="n">
        <v>-50000</v>
      </c>
      <c r="C20" s="4" t="s">
        <v>36</v>
      </c>
    </row>
    <row r="21" spans="1:3">
      <c r="A21" s="4" t="s">
        <v>129</v>
      </c>
      <c r="B21" s="5" t="n">
        <v>-5000</v>
      </c>
      <c r="C21" s="4" t="s">
        <v>36</v>
      </c>
    </row>
    <row r="22" spans="1:3">
      <c r="A22" s="4" t="s">
        <v>40</v>
      </c>
      <c r="B22" s="4" t="s">
        <v>36</v>
      </c>
      <c r="C22" s="5" t="n">
        <v>-125000</v>
      </c>
    </row>
    <row r="23" spans="1:3">
      <c r="A23" s="4" t="s">
        <v>130</v>
      </c>
      <c r="B23" s="5" t="n">
        <v>195000</v>
      </c>
      <c r="C23" s="5" t="n">
        <v>-125693</v>
      </c>
    </row>
    <row r="24" spans="1:3">
      <c r="A24" s="3" t="s">
        <v>131</v>
      </c>
    </row>
    <row r="25" spans="1:3">
      <c r="A25" s="4" t="s">
        <v>132</v>
      </c>
      <c r="B25" s="4" t="s">
        <v>36</v>
      </c>
      <c r="C25" s="4" t="s">
        <v>36</v>
      </c>
    </row>
    <row r="26" spans="1:3">
      <c r="A26" s="4" t="s">
        <v>133</v>
      </c>
      <c r="B26" s="4" t="s">
        <v>36</v>
      </c>
      <c r="C26" s="5" t="n">
        <v>-2167</v>
      </c>
    </row>
    <row r="27" spans="1:3">
      <c r="A27" s="4" t="s">
        <v>134</v>
      </c>
      <c r="B27" s="5" t="n">
        <v>-237253</v>
      </c>
      <c r="C27" s="5" t="n">
        <v>-477219</v>
      </c>
    </row>
    <row r="28" spans="1:3">
      <c r="A28" s="4" t="s">
        <v>135</v>
      </c>
      <c r="B28" s="5" t="n">
        <v>239627</v>
      </c>
      <c r="C28" s="5" t="n">
        <v>717085</v>
      </c>
    </row>
    <row r="29" spans="1:3">
      <c r="A29" s="4" t="s">
        <v>136</v>
      </c>
      <c r="B29" s="5" t="n">
        <v>2374</v>
      </c>
      <c r="C29" s="5" t="n">
        <v>239627</v>
      </c>
    </row>
    <row r="30" spans="1:3">
      <c r="A30" s="3" t="s">
        <v>137</v>
      </c>
    </row>
    <row r="31" spans="1:3">
      <c r="A31" s="4" t="s">
        <v>138</v>
      </c>
      <c r="B31" s="4" t="s">
        <v>36</v>
      </c>
      <c r="C31" s="4" t="s">
        <v>36</v>
      </c>
    </row>
    <row r="32" spans="1:3">
      <c r="A32" s="4" t="s">
        <v>139</v>
      </c>
      <c r="B32" s="4" t="s">
        <v>36</v>
      </c>
      <c r="C32" s="4" t="s">
        <v>36</v>
      </c>
    </row>
    <row r="33" spans="1:3">
      <c r="A33" s="3" t="s">
        <v>140</v>
      </c>
    </row>
    <row r="34" spans="1:3">
      <c r="A34" s="4" t="s">
        <v>141</v>
      </c>
      <c r="B34" s="5" t="n">
        <v>52500</v>
      </c>
      <c r="C34" s="4" t="s">
        <v>36</v>
      </c>
    </row>
    <row r="35" spans="1:3">
      <c r="A35" s="4" t="s">
        <v>142</v>
      </c>
      <c r="B35" s="6" t="n">
        <v>4470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14"/>
  </cols>
  <sheetData>
    <row r="1" spans="1:2">
      <c r="A1" s="1" t="s">
        <v>143</v>
      </c>
      <c r="B1" s="2" t="s">
        <v>2</v>
      </c>
    </row>
    <row r="2" spans="1:2">
      <c r="A2" s="3" t="s">
        <v>144</v>
      </c>
    </row>
    <row r="3" spans="1:2">
      <c r="A3" s="4" t="s">
        <v>145</v>
      </c>
      <c r="B3" s="4" t="s">
        <v>14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3T17:21:11Z</dcterms:created>
  <dcterms:modified xmlns:dcterms="http://purl.org/dc/terms/" xmlns:xsi="http://www.w3.org/2001/XMLSchema-instance" xsi:type="dcterms:W3CDTF">2018-04-23T17:21:11Z</dcterms:modified>
</cp:coreProperties>
</file>